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Pixelpin Acquisition and Patent" sheetId="11" state="visible" r:id="rId11"/>
    <sheet xmlns:r="http://schemas.openxmlformats.org/officeDocument/2006/relationships" name="Borrowings" sheetId="12" state="visible" r:id="rId12"/>
    <sheet xmlns:r="http://schemas.openxmlformats.org/officeDocument/2006/relationships" name="Warrants" sheetId="13" state="visible" r:id="rId13"/>
    <sheet xmlns:r="http://schemas.openxmlformats.org/officeDocument/2006/relationships" name="SAFE liabilities" sheetId="14" state="visible" r:id="rId14"/>
    <sheet xmlns:r="http://schemas.openxmlformats.org/officeDocument/2006/relationships" name="Balance Sheet Components" sheetId="15" state="visible" r:id="rId15"/>
    <sheet xmlns:r="http://schemas.openxmlformats.org/officeDocument/2006/relationships" name="Goodwill and Intangible Assets"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Stock Awards and Stock-based Co" sheetId="19" state="visible" r:id="rId19"/>
    <sheet xmlns:r="http://schemas.openxmlformats.org/officeDocument/2006/relationships" name="Stockholders Equity" sheetId="20" state="visible" r:id="rId20"/>
    <sheet xmlns:r="http://schemas.openxmlformats.org/officeDocument/2006/relationships" name="Net Loss per Share Attributable" sheetId="21" state="visible" r:id="rId21"/>
    <sheet xmlns:r="http://schemas.openxmlformats.org/officeDocument/2006/relationships" name="Related Party Transaction" sheetId="22" state="visible" r:id="rId22"/>
    <sheet xmlns:r="http://schemas.openxmlformats.org/officeDocument/2006/relationships" name="Commitments and Contingencies" sheetId="23" state="visible" r:id="rId23"/>
    <sheet xmlns:r="http://schemas.openxmlformats.org/officeDocument/2006/relationships" name="Malta Grant" sheetId="24" state="visible" r:id="rId24"/>
    <sheet xmlns:r="http://schemas.openxmlformats.org/officeDocument/2006/relationships" name="Investment in Related Party"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Pixelpin Acquisition and Pate_2" sheetId="28" state="visible" r:id="rId28"/>
    <sheet xmlns:r="http://schemas.openxmlformats.org/officeDocument/2006/relationships" name="Borrowings (Tables)" sheetId="29" state="visible" r:id="rId29"/>
    <sheet xmlns:r="http://schemas.openxmlformats.org/officeDocument/2006/relationships" name="Warrants (Tables)" sheetId="30" state="visible" r:id="rId30"/>
    <sheet xmlns:r="http://schemas.openxmlformats.org/officeDocument/2006/relationships" name="SAFE liabilities (Tables)" sheetId="31" state="visible" r:id="rId31"/>
    <sheet xmlns:r="http://schemas.openxmlformats.org/officeDocument/2006/relationships" name="Balance Sheet Components (Table" sheetId="32" state="visible" r:id="rId32"/>
    <sheet xmlns:r="http://schemas.openxmlformats.org/officeDocument/2006/relationships" name="Goodwill and Intangible Assets " sheetId="33" state="visible" r:id="rId33"/>
    <sheet xmlns:r="http://schemas.openxmlformats.org/officeDocument/2006/relationships" name="Revenue Recognition (Tables)" sheetId="34" state="visible" r:id="rId34"/>
    <sheet xmlns:r="http://schemas.openxmlformats.org/officeDocument/2006/relationships" name="Income Taxes (Tables)" sheetId="35" state="visible" r:id="rId35"/>
    <sheet xmlns:r="http://schemas.openxmlformats.org/officeDocument/2006/relationships" name="Stock Awards and Stock-based _2" sheetId="36" state="visible" r:id="rId36"/>
    <sheet xmlns:r="http://schemas.openxmlformats.org/officeDocument/2006/relationships" name="Net Loss per Share Attributab_2" sheetId="37" state="visible" r:id="rId37"/>
    <sheet xmlns:r="http://schemas.openxmlformats.org/officeDocument/2006/relationships" name="Commitments and Contingencies (" sheetId="38" state="visible" r:id="rId38"/>
    <sheet xmlns:r="http://schemas.openxmlformats.org/officeDocument/2006/relationships" name="Description of Business and S_3"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Description of Business and S_7" sheetId="43" state="visible" r:id="rId43"/>
    <sheet xmlns:r="http://schemas.openxmlformats.org/officeDocument/2006/relationships" name="Description of Business and S_8" sheetId="44" state="visible" r:id="rId44"/>
    <sheet xmlns:r="http://schemas.openxmlformats.org/officeDocument/2006/relationships" name="Pixelpin Acquisition and Pate_3" sheetId="45" state="visible" r:id="rId45"/>
    <sheet xmlns:r="http://schemas.openxmlformats.org/officeDocument/2006/relationships" name="Pixelpin Acquisition and Pate_4" sheetId="46" state="visible" r:id="rId46"/>
    <sheet xmlns:r="http://schemas.openxmlformats.org/officeDocument/2006/relationships" name="Pixelpin Acquisition and Pate_5" sheetId="47" state="visible" r:id="rId47"/>
    <sheet xmlns:r="http://schemas.openxmlformats.org/officeDocument/2006/relationships" name="Borrowings - Convertible Promis" sheetId="48" state="visible" r:id="rId48"/>
    <sheet xmlns:r="http://schemas.openxmlformats.org/officeDocument/2006/relationships" name="Borrowings - Advisor Notes (Det" sheetId="49" state="visible" r:id="rId49"/>
    <sheet xmlns:r="http://schemas.openxmlformats.org/officeDocument/2006/relationships" name="Borrowings - Non Convertible Pr" sheetId="50" state="visible" r:id="rId50"/>
    <sheet xmlns:r="http://schemas.openxmlformats.org/officeDocument/2006/relationships" name="Borrowings - Research and Devel" sheetId="51" state="visible" r:id="rId51"/>
    <sheet xmlns:r="http://schemas.openxmlformats.org/officeDocument/2006/relationships" name="Borrowings - Additional Informa" sheetId="52" state="visible" r:id="rId52"/>
    <sheet xmlns:r="http://schemas.openxmlformats.org/officeDocument/2006/relationships" name="Borrowings - Agreement with Sec" sheetId="53" state="visible" r:id="rId53"/>
    <sheet xmlns:r="http://schemas.openxmlformats.org/officeDocument/2006/relationships" name="Borrowings - Agreement with Eme" sheetId="54" state="visible" r:id="rId54"/>
    <sheet xmlns:r="http://schemas.openxmlformats.org/officeDocument/2006/relationships" name="Warrants - Changes in warrant l" sheetId="55" state="visible" r:id="rId55"/>
    <sheet xmlns:r="http://schemas.openxmlformats.org/officeDocument/2006/relationships" name="Warrants - Equity Classified Wa" sheetId="56" state="visible" r:id="rId56"/>
    <sheet xmlns:r="http://schemas.openxmlformats.org/officeDocument/2006/relationships" name="Warrants - Changes in warrant_2" sheetId="57" state="visible" r:id="rId57"/>
    <sheet xmlns:r="http://schemas.openxmlformats.org/officeDocument/2006/relationships" name="SAFE liabilities - (Details)" sheetId="58" state="visible" r:id="rId58"/>
    <sheet xmlns:r="http://schemas.openxmlformats.org/officeDocument/2006/relationships" name="SAFE Liabilities - Additional i" sheetId="59" state="visible" r:id="rId59"/>
    <sheet xmlns:r="http://schemas.openxmlformats.org/officeDocument/2006/relationships" name="Balance Sheet Components - Sche" sheetId="60" state="visible" r:id="rId60"/>
    <sheet xmlns:r="http://schemas.openxmlformats.org/officeDocument/2006/relationships" name="Balance Sheet Components - Capi" sheetId="61" state="visible" r:id="rId61"/>
    <sheet xmlns:r="http://schemas.openxmlformats.org/officeDocument/2006/relationships" name="Balance Sheet Components - Prop" sheetId="62" state="visible" r:id="rId62"/>
    <sheet xmlns:r="http://schemas.openxmlformats.org/officeDocument/2006/relationships" name="Balance Sheet Components - Othe" sheetId="63" state="visible" r:id="rId63"/>
    <sheet xmlns:r="http://schemas.openxmlformats.org/officeDocument/2006/relationships" name="Balance Sheet Components - Sc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Revenue Recognition (Details)" sheetId="67" state="visible" r:id="rId67"/>
    <sheet xmlns:r="http://schemas.openxmlformats.org/officeDocument/2006/relationships" name="Income Taxes - net loss before " sheetId="68" state="visible" r:id="rId68"/>
    <sheet xmlns:r="http://schemas.openxmlformats.org/officeDocument/2006/relationships" name="Income Taxes - Federal income t" sheetId="69" state="visible" r:id="rId69"/>
    <sheet xmlns:r="http://schemas.openxmlformats.org/officeDocument/2006/relationships" name="Income Taxes - Deferred tax ass" sheetId="70" state="visible" r:id="rId70"/>
    <sheet xmlns:r="http://schemas.openxmlformats.org/officeDocument/2006/relationships" name="Income Taxes - additional infor" sheetId="71" state="visible" r:id="rId71"/>
    <sheet xmlns:r="http://schemas.openxmlformats.org/officeDocument/2006/relationships" name="Stock Awards and Stock-based _3" sheetId="72" state="visible" r:id="rId72"/>
    <sheet xmlns:r="http://schemas.openxmlformats.org/officeDocument/2006/relationships" name="Stock Awards and Stock-based _4" sheetId="73" state="visible" r:id="rId73"/>
    <sheet xmlns:r="http://schemas.openxmlformats.org/officeDocument/2006/relationships" name="Stock Awards and Stock-based _5" sheetId="74" state="visible" r:id="rId74"/>
    <sheet xmlns:r="http://schemas.openxmlformats.org/officeDocument/2006/relationships" name="Stockholders Equity (Details)"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Related Party Transaction (Deta"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Malta Grant (Details)" sheetId="81" state="visible" r:id="rId81"/>
    <sheet xmlns:r="http://schemas.openxmlformats.org/officeDocument/2006/relationships" name="Investment in Related Party (De"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_);_(&quot;€ &quot;(#,##0)"/>
    <numFmt numFmtId="168" formatCode="_(&quot;$ &quot;#,##0.000_);_(&quot;$ &quot;(#,##0.0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48" customWidth="1" min="2" max="2"/>
    <col width="14" customWidth="1" min="3" max="3"/>
  </cols>
  <sheetData>
    <row r="1">
      <c r="A1" s="1" t="inlineStr">
        <is>
          <t>Document and Entity Information - USD ($) $ in Millions</t>
        </is>
      </c>
      <c r="B1" s="2" t="inlineStr">
        <is>
          <t>12 Months Ended</t>
        </is>
      </c>
    </row>
    <row r="2">
      <c r="B2" s="2" t="inlineStr">
        <is>
          <t>Dec. 31, 2021</t>
        </is>
      </c>
      <c r="C2" s="2" t="inlineStr">
        <is>
          <t>Apr. 06, 2022</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1252</t>
        </is>
      </c>
    </row>
    <row r="9">
      <c r="A9" s="4" t="inlineStr">
        <is>
          <t>Entity Registrant Name</t>
        </is>
      </c>
      <c r="B9" s="4" t="inlineStr">
        <is>
          <t>T Stamp Inc</t>
        </is>
      </c>
    </row>
    <row r="10">
      <c r="A10" s="4" t="inlineStr">
        <is>
          <t>Entity Incorporation, State or Country Code</t>
        </is>
      </c>
      <c r="B10" s="4" t="inlineStr">
        <is>
          <t>DE</t>
        </is>
      </c>
    </row>
    <row r="11">
      <c r="A11" s="4" t="inlineStr">
        <is>
          <t>Entity Tax Identification Number</t>
        </is>
      </c>
      <c r="B11" s="4" t="inlineStr">
        <is>
          <t>81-3777260</t>
        </is>
      </c>
    </row>
    <row r="12">
      <c r="A12" s="4" t="inlineStr">
        <is>
          <t>Entity Address State Or Province</t>
        </is>
      </c>
      <c r="B12" s="4" t="inlineStr">
        <is>
          <t>GA</t>
        </is>
      </c>
    </row>
    <row r="13">
      <c r="A13" s="4" t="inlineStr">
        <is>
          <t>Entity Address, Address Line One</t>
        </is>
      </c>
      <c r="B13" s="4" t="inlineStr">
        <is>
          <t>3017 Bolling Way NE, Floors 1 and 2,</t>
        </is>
      </c>
    </row>
    <row r="14">
      <c r="A14" s="4" t="inlineStr">
        <is>
          <t>Entity Address, City or Town</t>
        </is>
      </c>
      <c r="B14" s="4" t="inlineStr">
        <is>
          <t>Atlanta</t>
        </is>
      </c>
    </row>
    <row r="15">
      <c r="A15" s="4" t="inlineStr">
        <is>
          <t>Entity Address, Postal Zip Code</t>
        </is>
      </c>
      <c r="B15" s="4" t="inlineStr">
        <is>
          <t>30305</t>
        </is>
      </c>
    </row>
    <row r="16">
      <c r="A16" s="4" t="inlineStr">
        <is>
          <t>City Area Code</t>
        </is>
      </c>
      <c r="B16" s="4" t="inlineStr">
        <is>
          <t>404</t>
        </is>
      </c>
    </row>
    <row r="17">
      <c r="A17" s="4" t="inlineStr">
        <is>
          <t>Local Phone Number</t>
        </is>
      </c>
      <c r="B17" s="4" t="inlineStr">
        <is>
          <t>806-9906</t>
        </is>
      </c>
    </row>
    <row r="18">
      <c r="A18" s="4" t="inlineStr">
        <is>
          <t>Title of 12(b) Security</t>
        </is>
      </c>
      <c r="B18" s="4" t="inlineStr">
        <is>
          <t>Class A Common Stock, $0.01 par value per share</t>
        </is>
      </c>
    </row>
    <row r="19">
      <c r="A19" s="4" t="inlineStr">
        <is>
          <t>Trading Symbol</t>
        </is>
      </c>
      <c r="B19" s="4" t="inlineStr">
        <is>
          <t>IDA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Public Float</t>
        </is>
      </c>
      <c r="B30" s="5" t="n">
        <v>63.4</v>
      </c>
    </row>
    <row r="31">
      <c r="A31" s="4" t="inlineStr">
        <is>
          <t>Entity Common Stock, Shares Outstanding</t>
        </is>
      </c>
      <c r="C31" s="6" t="n">
        <v>23530021</v>
      </c>
    </row>
    <row r="32">
      <c r="A32" s="4" t="inlineStr">
        <is>
          <t>Entity Central Index Key</t>
        </is>
      </c>
      <c r="B32" s="4" t="inlineStr">
        <is>
          <t>0001718939</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Cherry Bekaert LLP</t>
        </is>
      </c>
    </row>
    <row r="38">
      <c r="A38" s="4" t="inlineStr">
        <is>
          <t>Auditor Location</t>
        </is>
      </c>
      <c r="B38" s="4" t="inlineStr">
        <is>
          <t>Atlanta, Georgia</t>
        </is>
      </c>
    </row>
    <row r="39">
      <c r="A39" s="4" t="inlineStr">
        <is>
          <t>Auditor Firm ID</t>
        </is>
      </c>
      <c r="B39" s="4" t="inlineStr">
        <is>
          <t>6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Description of Business - Trust Stamp develops proprietary artificial intelligence powered solutions; researching and leveraging biometric science, cryptography, and data mining to deliver insightful identity and trust predictions while identifying and defending against fraudulent identity attacks. We utilize the cutting-edge power and agility of technologies such as GPU processing and neural networks to process data faster and more effectively than has ever previously been possible as well as deliver results at a disruptively low cost for usage across multiple industries, including: ● Banking/FinTech ● Humanitarian and Development Services ● Biometrically Secured Email ● KYC/AML Compliance ● Government and Law Enforcement ● P2P Transactions, Social Media, and Sharing Economy ● Real Estate, Travel and Healthcare Stock Split - Series A Preferred Stock Offering - In addition to the gross cash proceeds above, as part of the capital raise, the Company also reserved $400 thousand of Class A Common Stock for a portion of the outstanding Emergent SAFE as discussed in Note 5 to the financial statements included under Item 8. The Company also reserved stock options and restricted stock awards for employee grants in 2020. Finally, the Company sold warrants for Series A Preferred Stock shares for $600 thousand which is further discussed in Note 4 to the financial statements included under Item 8. On September 8, 2020, the Company and a majority of the shareholders voted to convert all Series A Preferred Stock to Class A Common Stock. Regulation D Common Stock Offering - Regulation CF, D, and S Common Stock and Warrant Offering - For the combined Regulation CF, Regulation D, and Regulation S offerings as of December 31, 2021, we have received gross proceeds of $5,431,852 in cash from the issuance of 1,357,963 units from this offering. The Company incurred offering costs of $621,225 from this offering that were recorded as a reduction of the gross proceeds as of December 31, 2021. In connection to this offering, the Company received $308,420 in gross proceeds from the issuance of 77,105 units to investors after December 31, 2021. Liquidity - $6.71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due to the capital raise as discussed in Note 17 to the financial statements included under Item 8, we believe that we have sufficient liquidity to support the planned operations of our business for 12 months from the date these financials are issued. Basis of Consolidation and Presentation - The Company has entered joint ventures with Biometric Innovations Limited (formerly “Trust Stamp Fintech Limited”) and Trust Stamp Cayman. Biometric Innovations Limited is a company incorporated in the United Kingdom by the Company’s management. The purpose of this entity was to establish beachhead operations in the country in order to service a contract entered by the Company with the National Association of Realtors and Property Mark. This entity remains separate from the Company’s operations and serves as a sales and marketing function for the product “NAEA” which was developed for the contract between the listed parties. Trust Stamp Cayman was established with the intention of taking advantage of enterprise grants which were offered by the Cayman National Government’s Enterprise Zone. No operations were established. Due to common ownership of the Company and these two entities, the Company has funded all operating expenses since inception and as a result, the operations of these entities are included in the consolidated financial statements. On June 11, 2020, the Company entered into a stock exchange with Biometric Innovations Limited, becoming a 100% owner. At December 31, 2021, Biometric Innovation Limited is included as a consolidated entity within the December 31, 2021 financial statements. Further, we continue to consolidate Tstamp Incentive Holdings “TSIH” which we consider to be a variable interest entity. Variable Interest Entity - The Company does not own any of the stock in TSIH; however, it is held by members of the Company’s management.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 maker as management grants shares held by TSIH to employees of the Company. As this VIE owns only shares in the Company and no other liabilities or assets, the Company is the primary beneficiary of TSIH and will consolidate the VIE. Use of Estimates – The World Health Organization declared in March 2020 that the outbreak of the coronavirus disease (“COVID-19”) constituted a pandemic. The COVID-19 pandemic has caused general business disruption worldwide beginning in January 2020. The Company assessed the impacts of the novel coronavirus pandemic on its various accounting estimates and significant judgments, including those that require consideration of forecasted financial information in the context of the unknown future impacts of COVID-19, using information that is reasonably available at this time. The accounting estimates and other matters assessed included, but were not limited to, capitalized internal-use software, the recoverability of goodwill, long-lived assets and investments recorded at cost, useful lives associated with intangible assets and capitalized internal-use software, and the valuation and assumptions underlying stock-based compensation, and warrant liabilities. Based on the Company’s current assessment of these estimates, there was not a material impact to the consolidated financial statements as of and for the year ended December 31, 2021. As additional information becomes available, the Company’s future assessment of these estimates, including updated expectations at the time regarding the duration, scope and severity of the pandemic, could materially and adversely impact its consolidated financial statements in future reporting periods. Segment Information - Risks and Uncertainties - Major Customers and Concentration of Risks - $2.25 $300 For accounts receivable, we are exposed to credit risk in the event of nonpayment by customers to the extent the amounts are recorded in the consolidated balance sheets. We extend different levels of credit to online merchants and maintain reserves for potential credit losses based upon the expected collectability of accounts receivable. We manage credit risk related to our customers by performing periodic evaluations of credit worthiness and consumer indebtedness and applying other credit risk monitoring procedures. One customer represented 51% and 95% of the balance of total accounts receivable as of December 31, 2021 and 2020. Two other customers represented 41% of total accounts receivable as of December 31, 2021 and no other customer represented more than 10% of total accounts receivable as of December 31, 2020. The Company seeks to mitigate its credit risk with respect to accounts receivable by contracting with large commercial customers and government agencies and regularly monitoring the aging of accounts receivable balances. As of December 31, 2021 and 2020, the Company had not experienced any significant losses on its accounts receivable. During the year ended December 31, 2021, the Company sold to primarily three customers which made up approximately 91% of total net sales. The remaining revenue recognized during the year ended December 31, 2021, which made up approximately 9% of total net sales, was from various other customers. Additionally, for the year ended December 31, 2020, the Company sold to two customers which made up approximately 63% of total net sales. The remaining net sales recognized during the year ended December 31, 2020, which made up approximately 37% of total net sales, related to the Tripartite Agreement with Emergent Technology Holdings LP (“Emergent”) as described in Note 5 to the financial statements included under Item 8. The loss of or a substantial reduction in statements of work from the Company’s major customers could have a material effect on the consolidated financial statements. Foreign Currencies - Cash and Cash Equivalents - Accounts Receivable and Allowance for Doubtful Accounts - As of December 31, 2021 and 2020, accounts receivable includes unbilled receivables of $109 thousand and $0, respectively. Property and Equipment, Net - Capitalized Internal-Use Software, Net - Business and Asset Acquisitions - The Company accounts for a transaction as an asset acquisition pursuant to the provisions of ASU No. 2017-01, Clarifying the Definition of a Business Accounting for Impairment of Long-Lived Assets - Goodwill Intangibles—Goodwill and Other 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nonconvertible notes payable, and SAFE liabilities approximate their carrying values. The Company accounts for its financial assets and liabilities at fair value regularly. The Company evaluates the fair value of its non-financial assets and liabilities on a nonrecurring basis. Revenue Recognition –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During the year ended December 31, 2021, the Company entered into a significant contract with ICE that contained multiple performance obligations, including software application development, phones, and services to assist ICE. The Company allocates the transaction price for this contract based on the stand-alone selling price of each performance obligation. The Company uses the expected cost-plus margin approach for determining the stand-alone selling prices of the phones and services to assist ICE, as this is believed to be the most accurate method of allocating the transaction price to these performance obligations, maximizing the use of observable inputs. As the Company does not have a similar software application that has been sold to another customer, the Company uses the residual approach for determining the stand-alone selling price of the software application development by subtracting the sum of the stand-alone selling prices for the phones and services to assist ICE from the total transaction price. Contract Balanc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Cost of Services Provided – Research and Development – Advertising – Stock- Based Compensation – 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We continue to record a full valuation allowance on all deferred tax assets given our continued history of operating losses and have an effective tax rate of 0% for both the years ended December 31, 2021 and 2020. Management has evaluated all other tax positions that could have a significant effect on the consolidated financial statements and determined the Company had no uncertain income tax positions at December 31, 2021 and 2020, respectively. Leases - Simple Agreements for Future Equity (“SAFEs”) Derivatives and Hedging Commitments and Contingencies - Treasury Stock - Net Loss per Share Attributable to Common Stockholders – Recent Accounting Pronouncements Not Yet Adopted - Leases In March 2021, the FASB issued ASU No. 2021-03, Intangibles—Goodwill and Other (Topic 350): Accounting Alternative for Evaluating Triggering Events Recently Adopted Accounting Pronouncement Improvements to Nonemployee Share-based Payment Accounting , Equity Based Payments to Non-Employ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ixelpin Acquisition and Patent Approvals</t>
        </is>
      </c>
      <c r="B1" s="2" t="inlineStr">
        <is>
          <t>12 Months Ended</t>
        </is>
      </c>
    </row>
    <row r="2">
      <c r="B2" s="2" t="inlineStr">
        <is>
          <t>Dec. 31, 2021</t>
        </is>
      </c>
    </row>
    <row r="3">
      <c r="A3" s="3" t="inlineStr">
        <is>
          <t>Pixelpin Acquisition and Patent Approvals</t>
        </is>
      </c>
    </row>
    <row r="4">
      <c r="A4" s="4" t="inlineStr">
        <is>
          <t>Pixelpin Acquisition and Patent Approvals</t>
        </is>
      </c>
      <c r="B4" s="4" t="inlineStr">
        <is>
          <t>2. Pixelpin Acquisition and Patent Approvals On February 23, 2021, Trust Stamp Malta completed an agreement to acquire Pixelpin, an image-based “Pin-on-Glass” account access solution that alleviates pain-points of traditional login methods while ensuring the security of authentication. The Company paid $91 ​ ​ ​ ​ ​ ​ Fair Value Trade name and trademarks ​ $ 90,621 Foreign currency translation ​ 1,133 Total ​ $ 91,754 ​ In addition to the acquisition, the Company experienced continued growth in its robust intellectual property portfolio adding a total of $161 thousand investment with three new patent issuances and eleven new patent filings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3. Borrowings Convertible Promissory Notes Payable There are no convertible promissory notes payables outstanding at December 31, 2021 and December 31, 2020. However, there was activity that is shown within the consolidated statement of cash flows and consolidated statement of stockholders’ equity (deficit) for the year ended December 31, 2020. On December 16, 2016, the Company entered into a convertible promissory note with an investor in which the Company received $100 thousand through the issuance of the convertible promissory note and a warrant to purchase $50 thousand of common stock. The convertible notes payable accrues interest at 5% per annum. The principal, together with all accrued and unpaid interest, was initially due on December 16, 2018 and is not pre- payable unless there is a change in control. An extension was granted by the investor to extend the maturity date to June 30, 2020. This convertible promissory note, issued on December 16, 2016, include the following conversion terms: (a) Automatic Conversion – Qualified Financing (b) Optional Conversion – Non-Qualified Financing thirty (c) Optional Conversion Conversion Price Qualified Financing The qualified financing term was triggered for this convertible note payable as $2.00 million was raised prior December 31, 2020. Therefore, this convertible note, along with all accrued interest, totaling $118 thousand was converted to 68,203 shares of Series A Preferred Stock, taking into account the valuation cap, and is no longer reflected as outstanding as of December 31, 2020. On December 3, 2019, the Company entered into a convertible promissory note with a customer in which it received $700 thousand. Interest accrues at a rate of 0% through December 31, 2020, then 5% thereafter. All unpaid principal and accrued interest shall be due on December 31, 2020 (i.e. the maturity date). However, in the event that the note is not converted into equity securities of the Company, the maturity date shall be extended to December 31, 2025. This convertible note payable, issued on December 3, 2019, included the following conversion terms: ● Automatic Conversion : If a Qualified Financing occurs on or prior to the Maturity Date, then the outstanding principal amount of this Note shall automatically convert into fully paid and nonassessable shares of the preferred stock issued in such Qualified Financing at the Conversion Price. ● Voluntary Conversion if a Non-Qualified Financing Occurs: If a transaction or series of transactions, pursuant to which the Company issues and sells shares of its preferred stock with the principal purpose of raising capital, that does not constitute a Qualified Financing (a “Non-Qualified Financing”) occurs on or prior to December 31, 2020 and prior to the automatic conversion of this Note, then the outstanding principal amount of this Note shall be convertible at the option of Investor into fully paid and nonassessable shares of the Company’s preferred stock issued in the Non-Qualified Financing (the “Non-Qualified Preferred Shares”) at a price per share equal to the price per share paid by the other purchasers of the preferred stock sold in the Non-Qualified Financing (subject to appropriate adjustment from time to time for any stock dividend, stock split, combination of shares, reorganization, recapitalization, reclassification or other similar event). ● Conversion Price: Price per share equal to the lowest price per share paid by other purchasers of the preferred stock sold in the Qualified Financing. ● Qualified Financing: A transaction or series of transactions pursuant to which the Company issues and sells shares of its preferred stock for aggregate gross proceeds of at least $3 million (including this Note but excluding all proceeds from the incurrence of all other prior indebtedness that is converted into such preferred stock, or otherwise cancelled in consideration for the issuance of such preferred stock) with the principal purpose of raising capital. The qualified financing term was triggered for this convertible note payable as $3.00 million was raised prior to December 31, 2020 as discussed in Note 1 to the consolidated financial statements included under Item 8. Therefore, the convertible note was converted to 89,859 shares of Series A Preferred Stock and is no longer reflected as outstanding as of December 31, 2020. In total, convertible notes in the amount of $818 thousand were converted into shares of Series A Preferred Stock, and ultimately into Common Stock on December 8, 2020, and this total balance is included in the supplemental disclosure of noncash activities within the consolidated statements of cash flows. Advisor Notes As part of our raise of Series A Preferred Stock, we agreed to issue to one of our advisors $10 thousand per month in convertible promissory notes, convertible to Series A Preferred Stock. The following relevant terms are stated in the agreement: Equity Compensation sixty As a result, while there was activity in 2020, the balance is no longer recorded as of December 31, 2021 and 2020. This is shown as a supplemental disclosure of noncash activities within the consolidated statement of cash flow for the period ended December 31, 2020. Non-Convertible Promissory Notes Payable ​ ​ ​ ​ ​ ​ ​ ​ ​ As of December 31, Date Issued 2021 2020 August 10, 2021 ​ $ 322,190 ​ $ — February 9, 2021 ​ 521,816 ​ — April 22, 2020 ​ — ​ 350,000 Total principal outstanding ​ 844,006 ​ 350,000 Less discount ​ — ​ (25,511) Debt net of discount ​ 844,006 ​ 324,489 Plus accrued interest ​ 12,252 ​ 19,730 Total non-convertible promissory notes payable ​ $ 856,258 ​ $ 344,219 ​ During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 repayable advance of up to €800 thousand to assist in covering the costs of 75% of the first 24 months of payroll costs for any employee who begins 36 months from the execution of the agreement on July 8, 2020. On February 9, 2021, the Company began receiving funds and as of December 31, 2021 the Company had received $844 thousand recorded to non-convertible promissory notes. The Company will pay an annual interest rate of 2% over the European Central Banks (“ECB”) base rate as set on the beginning of the year in review. If the ECB rate is below negative one percent, the interest rate shall be fixed at one On April 22, 2020, the Company entered into a promissory note for $350 thousand with Second Century Ventures (“SCV”) in which the Company received net proceeds of $345 thousand after issuance costs. The unpaid principal, together with any then unpaid and accrued interest and any other amounts payable shall be due and payable on April 22, 2021 or in an event of default or a change in control as defined in the agreement. The note accrues interest at a rate of 8% per annum, compounded monthly. The outstanding principal and all interest were paid off on April 22, 2021. Concurrently with the issuance of the note on April 22, 2020, the Company entered into a warrant agreement to purchase Class A Shares of Common Stock of the Company with SCV. The warrant agreement issued SCV a warrant to purchase 75,000 shares at a strike price of $0.002 per share through April 22, 2021. At the expiration of the warrant agreement the warrants will be automatically exercised if the fair market value of the exercise shares exceeds the exercise price. If at any time during the term the fair market value of the exercise shares exceeds five times the exercise price the Company shall provide SCV written notice and SCV may elect to exercise the warrant. If at any time during the term of the warrant agreement any portion of the Class A Shares of Common Stock are converted to other securities, the warrants shall become immediately exercisable for that number of shares of the other securities that would have been received if the warrant agreement had been exercised in full prior to the conversion and the exercise price shall be adjusted. We determined that the appropriate classification of this warrant was as an equity instrument that will not be subject to fair value remeasurement going forward. These warrants were exercised on April 22, 2021. Prior to April 22, 2021, the promissory notes issued included equity classified warrants issued and U.S. GAAP requires that the proceeds from the sale of debt instruments with a separate equity instrument be allocated to the two elements based upon the relative fair values of the debt instrument without the warrant and of the warrant itself at the time of issuance. The portion of the proceeds allocated to the Class A Shares of Common Stock shall be accounted for within stockholders’ equity as additional paid-in capital. The remainder of the proceeds shall be allocated to the debt instrument portion of the transaction and recorded as a debt discount and be charged to interest expense over the life of the convertible notes. The value of the promissory note was allocated on a relative fair value basis between the note and the warrants. This allocation based upon relative fair values of the promissory note and warrant resulted in an amount of $88 thousand being allocated to the equity warrants and $262 thousand being allocated to the promissory notes, resulting in the same amount representing a discount to the promissory note. Accretion expense of $62 thousand and $0 and interest payable of $26 thousand and $0 was recorded during the years ended December 31, 2021 and 2020, respectively. In conjunction with the Company entering into this promissory note, TSIH entered into a guaranty and stock pledge agreement with SCV (“Secured Party”) on April 22, 2020. As part of this agreement the payment and performance of the note are secured by 325,000 Class A Shares of the Common Stock of the Company pledged through TSIH. In addition, we pledged 75,000 shares for the underlying warrants. As stated in the agreement the following rights exist for the Secured Party: Rights With Respect to Distributions Irrevocable Proxy/Voting Rights Release of Pledge We do not have a history of dividends or other distributions, we maintain all voting rights, and have repaid the note prior on April 22, 2021. The shares are held solely as pledged collateral for the promissory note we obtained. We determined there was no impact recorded to the consolidated financial statements for the year ended December 31, 2021 other than reflecting them as outstanding as of December 31, 2021. On June 11, 2020, we entered into an agreement with Emergent, as described in Note 5 to the consolidated financial statements included under Item 8, whereby their SAFE would be extinguished in exchange for several forms of consideration. As part of that agreement, one form of consideration is that the Company issued promissory notes to Emergent in the amount of $387 thousand which is due in two tranches of $200 thousand and $187 thousand in August and September 2020, respectively. No interest is due and payable under these notes if we pay by the maturity dates previously described. We paid within the maturity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4. Warrants Liability Classified Warrants The following table presents the change in the liability balance associated with the liability-classified warrants, which are classified in Level 3 of the fair value hierarchy from January 1, 2020 to December 31, 2021: ​ ​ ​ ​ ​ ​ ​ Warrants ($) Balance as of January 1, 2020 ​ $ 287,750 Additional warrants issued ​ — Change in fair value ​ ​ — Balance as of December 31, 2020 ​ $ 287,750 Additional warrants issued ​ ​ — Change in fair value ​ ​ 86,944 Balance as of December 31, 2021 ​ $ 374,694 ​ As of December 31, 2021, the Company has issued a customer a warrant to purchase up to $1.00 million of capital stock in a future round of financing at a 20% discount of the lowest price paid by another investor. The warrant was issued on November 9, 2016. There is no vesting period, and the warrant expires on November 30, 2026. The Company evaluated the provisions of ASC 480, Distinguishing Liabilities from Equity, The Company has issued an investor warrant to purchase $50 thousand of Class A Shares of Common Stock. The warrants were issued on December 16, 2016. There is no number of shares of Common Stock with a Fair Market Value as of the Determination Date of $50,000 date that is the earlier of (A) the conversion of the investor’s Note into the equity interests of the Company or (B) the maturity date of the Note.” The Company used a Black-Scholes-Merton pricing model to determine the fair value of the warrants and uses this model to assess the fair value of the warrant liability. As of December 31, 2021, the warrant liability is recorded at $125 thousand which is a $87 thousand increase from the balance as of December 31, 2020 of $38 thousand. Equity Classified Warrants ​ ​ ​ ​ ​ ​ ​ ​ ​ ​ ​ As of December 31, Warrant Issuance Date Strike Price 2021 2020 September 30, 2016 ​ $ 0.170 400,641 400,641 November 9, 2016 ​ $ 0.620 400,640 400,640 January 23, 2020 ​ $ 1.600 932,210 932,210 January 23, 2020 ​ $ 1.600 4,660,555 4,660,555 April 22, 2020 ​ $ 0.002 — 75,000 August – December 2021 ​ $ 4.000 1,357,963 — Total warrants outstanding ​ ​ ​ 7,752,009 6,469,046 ​ On September 30, 2016, the Company issued REach a warrant to purchase 400,641 shares of Class A Shares of Common Stock with an exercise price of $0.17 per share. There is no The Company has issued a customer a warrant to purchase 400,640 shares of Class A Shares of Common Stock with an exercise price of $0.62 per share. The warrant was issued on November 9, 2016. There is no These warrants remain outstanding as of December 31, 2021. In January 2020, the Company has issued to an investor a warrant to purchase 932,210 shares of the Company’s Class A Shares of Common Stock at an exercise of $1.60 per share in exchange for the cancellation of a $100 thousand SAFE issued on August 18, 2017 by the Company’s affiliate Trusted Mail Inc. with an agreed value of $125 thousand. See Note 5 to the consolidated financial statements included under Item 8 for the reduction in SAFE liability for this amount. The warrants were issued on January 23, 2020. There is no In January 2020, the Company has issued to an investor a warrant to purchase 4,660,555 shares of the Company’s Class A Shares of Common Stock at a strike price of $1.6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providing the Company certain other promotional opportunities organized by the investor. The warrants were issued on January 23, 2020. There is no The fair value of the two warrants above issued in January 2020 was estimated on the date of grant using the Black-Scholes-Merton model and was valued using the following assumptions: ​ ​ ​ ​ ​ ​ Fair value of Class A Shares of Common Stock $ 1.56 ​ Exercise price ​ $ 1.60 ​ Risk free interest rate ​ 1.58 % Dividend yield ​ 0 % Expected volatility ​ 44 % Contractual term ​ 2 years ​ ​ The total fair value of these warrants was determined to be $2.14 million and is recorded in the consolidated statements of stockholders’ equity (deficit). Thus, fair value is $1.40 million in excess of the total consideration received for the warrants of $725 thousand. This amount is expensed in the consolidated statement of operations for the year ended December 31, 2020. These warrants remain outstanding as of December 31, 2021. As discussed in Note 3 to the consolidated financial statements included under Item 8, the Company issued equity classified warrants in conjunction with the venture debt issued to SCV on April 22, 2020. As the warrants vested immediately and had a $0.002 strike price, we did not calculate the value using a Black-Scholes-Merton model. Rather we valued them at the price per share of the Series A Preferred Stock, $7.79, given the immediate exercisability and nominal strike price. This value was then used to perform the allocation between the debt and equity to arrive at a warrant value of $88 thousand. These warrants were exercised on April 22, 2021 to purchase 75,000 of the Company’s Class A Shares of Common Stock for $150. On August 25, 2021, the Company launched concurrent offerings under Regulation CF, Regulation D, and Regulation S. The Company initially sought to raise up to $5.00 million in the aggregate between the three offerings through the sale of units, but had the discretion to accept up to $5.00 million in each offering. Each unit consists of 1 share of the Company’s Class A Common Stock, par value $0.01 per share, and 1 warrant to purchase 1 share of Class A Common Stock of the Company in a future registered or exempt offering of the Company (i.e. a Regulation CF, Regulation D, or Regulation S Warrant, as applicable). The proceeds were allocated between the Company’s Class A Common Stock and the warrants using the relative fair value method. For the combined Regulation CF, Regulation D, and Regulation S offerings as of December 31, 2021, we have issued 1,357,963 units, which includes 1,357,963 warrants to purchase shares of Class A Common Stock of the Company with an exercise price of $4.00 per share. These warrants were not exercisable until January 26, 2022 when the Company received SEC qualification of its offering statement on Form 1-A. These warrants expire as of the earlier of: (a) January 26, 2023, (b) the acquisition of the Company by another entity, or (c) immediately prior to the closing of a firm commitment underwritten public offering. The fair value of the warrants was estimated on the date of grant using the Black-Scholes-Merton model and was valued using the following assumptions: ​ ​ ​ ​ ​ ​ Fair value of Class A Shares of Common Stock $ 2.48 – 5.55 ​ Exercise price ​ $ 4.00 ​ Risk free interest rate ​ 0.07 – 0.30 % Dividend yield ​ 0 % Expected volatility ​ 52.86 – 57.21 % Contractual term ​ 1 year ​ ​ These warrants remain outstanding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FE liabilities</t>
        </is>
      </c>
      <c r="B1" s="2" t="inlineStr">
        <is>
          <t>12 Months Ended</t>
        </is>
      </c>
    </row>
    <row r="2">
      <c r="B2" s="2" t="inlineStr">
        <is>
          <t>Dec. 31, 2021</t>
        </is>
      </c>
    </row>
    <row r="3">
      <c r="A3" s="3" t="inlineStr">
        <is>
          <t>SAFE liabilities</t>
        </is>
      </c>
    </row>
    <row r="4">
      <c r="A4" s="4" t="inlineStr">
        <is>
          <t>SAFE liabilities</t>
        </is>
      </c>
      <c r="B4" s="4" t="inlineStr">
        <is>
          <t>5. SAFE Liabilities The following tables present the change in the SAFE liabilities balance, which are classified in Level 3 of the fair value hierarchy, for the years ended December 31, 2021 and 2020: ​ ​ ​ ​ ​ ​ ​ ​ ​ December 31, December 31, ​ ​ 2021 ​ 2020 Balance, beginning of year ​ $ — ​ $ 2,236,953 Issuance of SAFEs ​ — ​ 200,000 Settlement of SAFEs ​ — ​ (2,111,953) Exchange of SAFEs for Warrants ​ — ​ (125,000) Conversion of SAFE to Series A Preferred Stock ​ — ​ (200,000) Accretion of discount ​ ​ — ​ ​ — Balance, end of year ​ $ — ​ $ — ​ Trusted Mail On July 13, 2017, Trusted Mail entered into a Common Stock Purchase Agreement with an investor and issued 150 shares of Trusted Mail common stock in exchange for $1.5 thousand, which represented 15% of the authorized capital as of the agreement date. Subsequently on August 18, 2017, Trusted Mail entered into a SAFE with this same investor in exchange for $100 thousand. Under the terms of the SAFE, Trusted Mail issued the right to receive $100 thousand worth of Preferred Stock in a future equity financing at a 20% discount. The Company accreted the SAFE liability to its fair value including this 20% discount over an expected outstanding period of two years. Noncash interest expense recognized on this SAFE liability during the years ended December 31, 2021 and 2020 totaled $0. The outstanding balance of the SAFE liability at December 31, 2021 and 2020 totaled $0. There is also a Put Right related to the investor’s 15% ownership in Trusted Mail. In the event that (i) Trusted Mail enters into an agreement with a third party that has a competitive business model that would result in competitive business activities by Trusted Mail, or (ii) Trusted Mail engages in competitive business activities, the investor has the right to require Trusted Mail to repurchase all but not less than all the shares or securities of Trusted Mail owned by the investor and its affiliates. The fair market value of this put right was $0 at both December 31, 2021 and 2020. On January 23, 2020, this SAFE liability was extinguished in exchange for warrants granted by the Company. See Note 4 to the consolidated financial statements included under Item 8 for further discussion of this transaction. Emergent and Tripartite Agreement The Company and Emergent entered into a SAFE in which Emergent obtained the right to shares of the Company’s stock (purchase amount of $2.11 million and valuation cap of $20.00 million) that would be exercised upon a qualified equity financing. A put option also exists in this agreement in which at the earlier of 18 months from the agreement date and the date on which the Company has raised more than $7.00 million of qualified equity financing, Emergent may require repayment of the unrepaid element of the purchase amount and the Company would be required to make such repayment. On February 4, 2020, the Company entered into a tripartite agreement with Emergent and 10Clouds whereby: ● The Company received a Purchase Order from Emergent in which Emergent requested $300 thousand worth of services to be provided by the Company under mutually agreed statements of work from the effective date through December 31, 2020. The intention of these services is to reduce the Emergent SAFE amount owed by the Company. ● The Company entered into statements of work with 10Clouds for appropriate sub-contract work under the Purchase Order. ● The Company issued an additional SAFE to 10Clouds for $200 thousand subject to an absolute right for the Company at its option to redeem that $200 thousand for cash or settle it through the conversion to Series A Preferred Stock. ● Emergent reduced the balance due on the Emergent SAFE by $500 thousand with immediate effect and asserts the outstanding balance to be $1.61 million. On June 11, 2020, the Company entered into additional agreement with Emergent whereby: ● Emergent issued an irrevocable Purchase Order for $500 thousand worth of services to be provided by the Company under mutually agreed statements of work from the effective date through December 31, 2020. We subsequently entered into a SOW with 10Clouds for $500 thousand to provide the requested services. ● Emergent forgave $104 thousand of the value of the SAFE to represent expected profit margin for the $500 thousand worth of services described above. ● The Company issued $400 thousand of Class A Shares of Common Stock to Emergent’s designated assignees at a price of $1.56 per share ( 256,740 shares). This has been reflected in the consolidated statements of stockholders’ equity (deficit) as of December 31, 2020. ● The Company paid Emergent $220 thousand and this has been reflected in the consolidated statements of cash flows. ● The Company entered into a promissory note with Emergent for $387 thousand payable which has been paid and reflected in the consolidated statements of cash flows. The intention of the above services and transactions is to wholly settle the SAFE and as of December 31, 2020, the Emergent SAFE was extinguished in full. The Company converted the $200 thousand SAFE note into 25,674 shares of Series A Preferred Stock which was subsequently converted to Class A Shares of Common Stock on September 8, 2020 along with all shares of Series A Preferred Stock. As it pertains to the SOWs and profit margin discussed above, Emergent approached the Company for assistance building a software solution that incorporates several of our proprietary technologies to be built with the assistance of 10Clouds, a related party. As of the consolidated balance sheet date of December 31, 2020 the full scope of the project has been agreed upon with Emergent and all services have been delivered. As a result, we have recorded revenue of $904 thousand and costs of services provided of $780 thousand related to fulfilling this performance obligations of this arrangement. The cost of services provided are associated with 10Clouds, a related party as further discussed in Note 13 to the consolidated financial statements included under Item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t>
        </is>
      </c>
    </row>
    <row r="4">
      <c r="A4" s="4" t="inlineStr">
        <is>
          <t>Balance Sheet Components</t>
        </is>
      </c>
      <c r="B4" s="4" t="inlineStr">
        <is>
          <t>6. Balance Sheet Components Prepaid expenses and other current assets Prepaid expenses and other current assets consisted of the following: ​ As of December 31, ​ ​ 2021 ​ 2020 Prepaid operating expenses ​ $ 319,996 ​ $ 118,245 Rent deposit ​ 100,425 ​ 71,096 VAT receivable associated with SAIT ​ 68,798 ​ 39,752 Prepaid sponsorship ​ 100,000 ​ 100,000 Tax credit receivable ​ ​ 75,106 ​ ​ — Miscellaneous receivable ​ 332,277 ​ 129,902 Prepaid expenses and other current assets ​ $ 996,602 ​ $ 458,995 ​ Capitalized internal-use software, net Capitalized internal-use software, net consisted of the following: ​ ​ ​ ​ ​ ​ ​ ​ ​ ​ ​ As of December 31, ​ ​ Useful Lives ​ 2021 ​ 2020 Internally developed software 5 years $ 2,538,395 ​ $ 2,056,176 Less accumulated depreciation ​ ​ (1,378,351) ​ (924,692) Capitalized internal-use software, net ​ ​ ​ $ 1,160,044 ​ $ 1,131,484 ​ Amortization expense is recognized on a straight-line basis and for the years ended December 31, 2021 and 2020 totaled $454 thousand and $381 thousand, respectively. ​ Property and equipment, net Property and equipment, net consisted of the following: ​ ​ ​ ​ ​ ​ ​ ​ ​ ​ ​ As of December 31, ​ ​ Useful Lives ​ 2021 ​ 2020 Computer equipment 3-4 years ​ $ 125,139 ​ $ 123,787 Furniture and fixtures 10 years ​ 28,870 ​ 20,789 Property and equipment, gross ​ ​ ​ 154,009 ​ 144,576 Less accumulated depreciation ​ ​ ​ (42,241) ​ (16,601) Property and equipment, net ​ ​ ​ $ 111,768 ​ $ 127,975 ​ Depreciation expense is recognized on a straight-line basis and for the years ended December 31, 2021 and 2020 totaled $50 thousand and $16 thousand, respectively. Other assets Other assets consisted of the following: ​ ​ ​ ​ ​ ​ ​ ​ ​ As of December 31, ​ 2021 2020 Tax credit receivable ​ $ 178,140 ​ $ 97,956 Prepaid sponsorship ​ — ​ 100,000 Other assets ​ $ 178,140 ​ $ 197,956 ​ Accrued expenses ​ Accrued expenses consisted of the following: ​ ​ ​ ​ ​ ​ ​ ​ As of December 31, ​ ​ 2021 ​ 2020 Compensation payable ​ $ 597,849 ​ $ 651,053 Accrued employee taxes ​ 349,256 ​ 85,665 Other accrued expenses ​ 112,427 ​ 72,485 Accrued expenses ​ $ 1,059,532 ​ $ 809,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7. Goodwill and Intangible Assets There were no changes in the carrying amount of goodwill for the years ended December 31, 2021 and 2020. Intangible assets at December 31, 2021 and 2020 consisted of the following: ​ ​ ​ ​ ​ ​ ​ ​ ​ ​ ​ ​ As of December 31, ​ ​ Useful Lives ​ 2021 ​ 2020 Patent application costs 3 years ​ $ 207,630 ​ $ 46,333 Trade name and trademarks 3 years ​ 86,999 ​ — Intangible assets, gross ​ ​ 294,629 ​ 46,333 Less: Accumulated amortization ​ ​ (92,822) ​ (23,951) Intangible assets, net ​ ​ ​ $ 201,807 ​ $ 22,382 ​ Amortization expense for the years ended December 31, 2021 and 2020 totaled $70 thousand and $9 thousand, respectively. Estimated future amortization expense of intangible assets is as follows: ​ ​ ​ ​ ​ Years Ending December 31, Amount 2022 ​ $ 90,138 2023 ​ 88,430 2024 ​ ​ 23,239 ​ ​ $ 201,8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8. Revenue Recognition Contract Balances The timing of customer billing and payment relative to the start of the service period varies from contract to contract; however, the Company bills many of its customers in advance of the provision of services under its contracts, resulting in contract liabilities consisting of either deferred revenue (a “contract liability”) or customer deposit liabilities. Deferred revenue represents billings under noncancelable contracts before the related product or service is transferred to the customer. Such amounts are recognized by the Company over the life of the contract upon meeting the revenue recognition criteria, but generally within one year. Customer deposit liabilities consist of billings or payments received in advance of the start of the contractual term or for anticipated revenue generating activities for the portion of a contract term that is subject to cancellation for convenience. Certain of the Company’s arrangements generally include terms that allow the customer to terminate the contract for convenience and receive a refund of the amount of the customer deposit for the percentage of the work not performed prior to the notice of termination. In these arrangements, the Company concluded there are no enforceable rights and obligations after such notice period and therefore the consideration received or due from the customer that is subject to termination for convenience is recorded as customer deposit liabilities. Remaining Performance Obligations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 liabilities, is not considered a remaining performance obligation. As of December 31, 2021 and 2020 the Company does not have any related performance obligations for contracts with terms exceeding twelve months. Disaggregation of Revenue ​ ​ ​ ​ ​ ​ ​ ​ ​ ​ For the years ended ​ ​ December, 31 ​ 2021 2020 Revenue Type ​ ​ Professional services (over time) ​ $ 3,477,896 ​ $ 2,498,322 License fees (over time) ​ 200,000 ​ 150,000 Total Revenue ​ $ 3,677,896 ​ $ 2,648,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Net loss before taxes consisted of the following: ​ ​ ​ ​ ​ ​ ​ ​ ​ ​ For the years ended December 31 ​ 2021 2020 U.S. ​ $ (4,808,983) ​ $ (9,389,930) Non U.S. ​ (4,249,923) ​ (1,293,694) Net loss before taxes ​ $ (9,058,906) ​ $ (10,683,624) ​ The components of income tax expense are as follows: ​ ​ ​ ​ ​ ​ ​ ​ ​ ​ For the years ended December 31, ​ 2021 2020 Current: ​ ​ ​ ​ ​ ​ U.S. Federal ​ $ — ​ $ — U.S. State ​ — ​ — Non U.S. ​ ​ — ​ ​ ​ ​ ​ $ — ​ $ — Deferred: ​ ​ ​ ​ ​ ​ U.S. Federal ​ $ — ​ $ — U.S. State ​ ​ — ​ ​ — Non U.S. ​ ​ — ​ ​ — ​ ​ $ — ​ $ — ​ ​ ​ — ​ ​ ​ Total income tax expense ​ $ — ​ $ — ​ A reconciliation of the expected tax provision (benefit) at the statutory federal income tax rate to the Company’s recorded tax provision (benefit) consisted of the following: ​ ​ ​ ​ ​ ​ ​ ​ ​ For the years ended December 31, ​ 2021 2020 Expected tax provision (benefit) at U.S. federal statutory rate ​ $ (1,902,004) ​ $ (2,245,696) State income taxes, net of federal benefit ​ 1,560 ​ 158,006 Foreign tax rate differential ​ (475,504) ​ (84,937) Change in valuation allowance ​ 2,096,141 ​ 2,425,226 Prior year deferred tax adjustments ​ ​ (1,083) ​ ​ (133,421) Other ​ 280,890 ​ (119,178) Total provision (benefit) for income taxes ​ $ — ​ $ — ​ Temporary differences that give rise to significant portions of the deferred tax assets are as follows: ​ ​ ​ ​ ​ ​ ​ ​ ​ ​ As of December 31, ​ 2021 2020 Deferred Tax Assets: ​ ​ Net operating losses ​ $ 4,975,559 ​ $ 3,487,171 Tax credits ​ 176,975 ​ 176,975 Equity compensation ​ 1,193,450 ​ 539,274 Other - accruals ​ ​ 104,807 ​ ​ — Other ​ 11,528 ​ 130,217 Total Deferred Tax Assets ​ 6,462,319 ​ 4,333,637 Deferred Tax Liabilities: ​ ​ ​ ​ Capitalized internal-use software, net ​ (245,453) ​ (212,912) Total Deferred Tax Liabilities ​ (245,453) ​ (212,912) Net Deferred Tax Assets ​ 6,216,866 ​ 4,120,725 Valuation allowance ​ (6,216,866) ​ (4,120,725) Deferred Tax Assets, Net ​ $ — ​ $ — ​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The Company’s cumulative losses in recent years are the most compelling form of negative evidence considered by management in making this determination. For the years ended December 31, 2021 and 2020, the net increase in the total valuation allowance was $2,096,141 and $2,425,226, respectively, and management has determined that based on all available evidence, a valuation allowance of $6,216,866 and $4,120,725 is appropriate at December 31, 2021 and 2020, respectively. At December 31, 2021, the Company had Federal net operating loss carrying forwards of $14,221,909. Net operating losses generated for years ended December 31, 2017 and prior total $574,051 and will expire in 2037. Net operating losses generated beginning in 2018 total $13,647,858 and have an indefinite life. At December 31, 2021, the Company had state net operating loss carry forwards of $3,257,174. State net operating losses generated for years ending December 31, 2017 and prior total $574,051 and will expire in 2037. Net operating losses generated beginning in 2018 total $2,683,123 and have an indefinite life. At December 31, 2021, the Company had foreign net operating loss carry forwards of $5,544,843 with an indefinite carry forward period. Foreign net operating losses of $171,625 will begin to expire in 2026. Included in the balance of unrecognized tax benefit as of December 31, 2021 and 2020, are $44,244 and $44,244 respectively, of tax benefits that, if recognized, would affect the effective tax rate. The Company recognizes accrued interest related to unrecognized tax expenses and penalties as income tax expense. Related to the unrecognized tax benefits noted above, the Company accrued $0 of interest during 2021, and $0 of penalty, and in total, as of December 31, 2021 has recognized $0 of interest and penalty. As of December 31, 2021, no significant increases or decreases are expected to the Company’s uncertain tax positions within the next twelve months. It is the Company’s policy to recognize interest and penalties related to income tax matters in income tax expense. The Company has not accrued, and penalties related to uncertain tax positions due to offsetting tax attributes as of December 31, 2021 or 2020. The Company is subject to taxation in the US and various state jurisdictions. As of December 31, 2021 the Company’s tax returns for 2018, 2019, and 2020 are subject to full examination by the tax authorities. As of December 31, 2021, the Company is generally no longer subject to state or local examinations by tax authorities for years before 2018, except to the extent of NOLs generated in prior years claimed on a tax retu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Awards and Stock-based Compensation</t>
        </is>
      </c>
      <c r="B1" s="2" t="inlineStr">
        <is>
          <t>12 Months Ended</t>
        </is>
      </c>
    </row>
    <row r="2">
      <c r="B2" s="2" t="inlineStr">
        <is>
          <t>Dec. 31, 2021</t>
        </is>
      </c>
    </row>
    <row r="3">
      <c r="A3" s="3" t="inlineStr">
        <is>
          <t>Stock Awards and Stock-based Compensation</t>
        </is>
      </c>
    </row>
    <row r="4">
      <c r="A4" s="4" t="inlineStr">
        <is>
          <t>Stock Awards and Stock-based Compensation</t>
        </is>
      </c>
      <c r="B4" s="4" t="inlineStr">
        <is>
          <t>10. Stock Awards and Stock-based Compensation From time to time, the Company may issue stock awards in the form of Class A Shares of Common Stock grants, Restricted Stock Units (RSUs), or Class A Shares of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During the years ended December 31, 2021 and 2020, the Company entered into agreements with advisory board members and other external advisors to issue cash payments and stock awards in exchange for services rendered to the Company on a monthly basis. The total granted stock-based awards to advisory board members and other external advisors during the years ended December 31, 2021 and 2020 included grants totaling, $141 thousand and $42 thousand, respectively, options totaling $114 and $0, respectively, and RSUs totaling $297 thousand and $0, respectively. In addition to issuing stock awards to advisory board members and other external advisors, during the years ended December 31, 2021 and 2020, the Company granted stock-based awards to multiple employees. The total granted stock-based awards to employees during the years ended December 31, 2021 and 2020 included grants totaling, $369 thousand and $174 thousand, respectively, options totaling $500 thousand and $692 thousand, respectively, and RSUs totaling $1.47 million and $1.61 million, respectively. The following table summarizes stock option activity for the years ended December 31, 2021 and 2020: ​ ​ ​ ​ ​ ​ ​ ​ ​ ​ ​ ​ ​ ​ ​ ​ ​ Weighted ​ ​ ​ ​ ​ ​ ​ Weighted ​ Average ​ ​ ​ ​ ​ ​ ​ ​ Average ​ Remaining ​ ​ ​ ​ ​ Options ​ Exercise Price ​ Contractual ​ Aggregate ​ ​ Outstanding ​ Per Share ​ Life (years) ​ Intrinsic Value Balance as of January 1, 2020 ​ ​ 53,555 ​ $ 0.93 2.26 ​ $ 33,866 Options granted ​ 1,719,364 ​ 1.26 ​ Options exercised ​ — ​ — ​ Options canceled and forfeited ​ (38,890) ​ 1.32 ​ Balance as of December 31, 2020 ​ ​ 1,734,029 ​ ​ 1.26 3.21 ​ ​ 527,450 Options granted ​ ​ 261,736 ​ ​ 1.51 ​ ​ ​ ​ ​ Options exercised ​ ​ — ​ ​ — ​ ​ ​ ​ ​ Options canceled and forfeited ​ ​ (20,755) ​ ​ 0.77 ​ ​ ​ ​ ​ Balance as of December 31, 2021 ​ ​ 1,975,010 ​ ​ 1.28 ​ 2.42 ​ ​ 5,365,737 Options vested and exercisable as of December 31, 2021 ​ ​ 1,975,010 ​ $ 1.28 2.42 ​ $ 5,365,737 ​ The aggregate intrinsic value of options outstanding, exercisable, and vested and exercisable is calculated as the difference between the exercise price of the underlying options and the fair value of the Company’s common stock. The aggregate intrinsic value of options exercised during the years ended December 31, 2021 and 2020 was $0 and is calculated based on the difference between the exercise price and the fair value of the Company’s common stock as of the exercise date. The weighted average grant-date fair value of options granted during the years ended December 31, 2021 and 2020 was $1.91 and $0.41 per share, respectively. The total grant-date fair value of options that vested during the years ended December 31, 2021 and 2020 was $500 thousand and $710 thousand, respectively. On December 31, 2021, the Company had 1,975,010 stock options that were earned, outstanding, and exercisable of which all are fully vested options. As of December 31, 2021 the Company had 168,502 common stock grants that were earned but not yet issued. The Company had 634,502 Restricted Stock Units (“RSUs”) granted but not yet vested on December 31, 2021. All RSUs issued and outstanding were granted during the year ended December 31, 2021 and will fully vest by January 2, 2023. The Company had unrecognized stock compensation related to the RSUs of $316 thousand as of December 31, 2021. The following assumptions were used to calculate the fair value of options granted during the year ended December 31, 2021: ​ ​ ​ ​ Fair value of Class A Shares of Common Stock $ 1.56-5.20 ​ Exercise price $ 0.75-4.00 ​ Risk free interest rate 0.20-0.95 % Expected dividend yield 0 % Expected volatility 52.86-58.91 % Expected term 1-3 Years ​ ​ Awards that vested on a public listing or change of control On January 18, 2020, the Company allocated a total of 1,033,335 shares of Class A Shares of Common Stock held by TSIH to various employees. The stock awards only vest upon the Company being listed on a public market. The allocation would also vest immediately with no hold period upon a Company transaction that would result in a third-party acquiring control of the Company as the Company will seek to have the acquirer agree to purchase reserved stock for cash. These stock awards vested on December 8, 2020, resulting in $1.60 million of stock-based compensation expense and an accrual for $499 thousand of a cash bonus to cover the issue value of the shares. Stock-based compensation expense Our consolidated statements of operations include stock-based compensation expense as follows: ​ ​ ​ ​ ​ ​ ​ ​ ​ For the years ended December 31, ​ ​ 2021 2020 Cost of services provided ​ $ 160,504 ​ $ 126,675 Research and development expense ​ 493,336 ​ 1,071,984 Selling, general, and administrative ​ 2,126,799 ​ 1,318,896 Total stock-based compensation expense ​ $ 2,780,639 ​ $ 2,517,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3475695</v>
      </c>
      <c r="C3" s="7" t="n">
        <v>1469952</v>
      </c>
    </row>
    <row r="4">
      <c r="A4" s="4" t="inlineStr">
        <is>
          <t>Accounts receivable</t>
        </is>
      </c>
      <c r="B4" s="6" t="n">
        <v>1278286</v>
      </c>
      <c r="C4" s="6" t="n">
        <v>140853</v>
      </c>
    </row>
    <row r="5">
      <c r="A5" s="4" t="inlineStr">
        <is>
          <t>Related party receivables</t>
        </is>
      </c>
      <c r="B5" s="6" t="n">
        <v>13648</v>
      </c>
      <c r="C5" s="6" t="n">
        <v>14505</v>
      </c>
    </row>
    <row r="6">
      <c r="A6" s="4" t="inlineStr">
        <is>
          <t>Prepaid expenses and other current assets</t>
        </is>
      </c>
      <c r="B6" s="6" t="n">
        <v>996602</v>
      </c>
      <c r="C6" s="6" t="n">
        <v>458995</v>
      </c>
    </row>
    <row r="7">
      <c r="A7" s="4" t="inlineStr">
        <is>
          <t>Total Current Assets</t>
        </is>
      </c>
      <c r="B7" s="6" t="n">
        <v>5764231</v>
      </c>
      <c r="C7" s="6" t="n">
        <v>2084305</v>
      </c>
    </row>
    <row r="8">
      <c r="A8" s="4" t="inlineStr">
        <is>
          <t>Capitalized internal-use software, net</t>
        </is>
      </c>
      <c r="B8" s="6" t="n">
        <v>1160044</v>
      </c>
      <c r="C8" s="6" t="n">
        <v>1131484</v>
      </c>
    </row>
    <row r="9">
      <c r="A9" s="4" t="inlineStr">
        <is>
          <t>Goodwill</t>
        </is>
      </c>
      <c r="B9" s="6" t="n">
        <v>1248664</v>
      </c>
      <c r="C9" s="6" t="n">
        <v>1248664</v>
      </c>
    </row>
    <row r="10">
      <c r="A10" s="4" t="inlineStr">
        <is>
          <t>Intangible assets, net</t>
        </is>
      </c>
      <c r="B10" s="6" t="n">
        <v>201807</v>
      </c>
      <c r="C10" s="6" t="n">
        <v>22382</v>
      </c>
    </row>
    <row r="11">
      <c r="A11" s="4" t="inlineStr">
        <is>
          <t>Property and equipment, net</t>
        </is>
      </c>
      <c r="B11" s="6" t="n">
        <v>111768</v>
      </c>
      <c r="C11" s="6" t="n">
        <v>127975</v>
      </c>
    </row>
    <row r="12">
      <c r="A12" s="4" t="inlineStr">
        <is>
          <t>Other assets</t>
        </is>
      </c>
      <c r="B12" s="6" t="n">
        <v>178140</v>
      </c>
      <c r="C12" s="6" t="n">
        <v>197956</v>
      </c>
    </row>
    <row r="13">
      <c r="A13" s="4" t="inlineStr">
        <is>
          <t>Total Assets</t>
        </is>
      </c>
      <c r="B13" s="6" t="n">
        <v>8664654</v>
      </c>
      <c r="C13" s="6" t="n">
        <v>4812766</v>
      </c>
    </row>
    <row r="14">
      <c r="A14" s="3" t="inlineStr">
        <is>
          <t>Current Liabilities:</t>
        </is>
      </c>
    </row>
    <row r="15">
      <c r="A15" s="4" t="inlineStr">
        <is>
          <t>Accounts payable</t>
        </is>
      </c>
      <c r="B15" s="6" t="n">
        <v>304140</v>
      </c>
      <c r="C15" s="6" t="n">
        <v>380525</v>
      </c>
    </row>
    <row r="16">
      <c r="A16" s="4" t="inlineStr">
        <is>
          <t>Related party payables</t>
        </is>
      </c>
      <c r="B16" s="6" t="n">
        <v>252773</v>
      </c>
      <c r="C16" s="6" t="n">
        <v>448305</v>
      </c>
    </row>
    <row r="17">
      <c r="A17" s="4" t="inlineStr">
        <is>
          <t>Accrued expenses</t>
        </is>
      </c>
      <c r="B17" s="6" t="n">
        <v>1059532</v>
      </c>
      <c r="C17" s="6" t="n">
        <v>809203</v>
      </c>
    </row>
    <row r="18">
      <c r="A18" s="4" t="inlineStr">
        <is>
          <t>Nonconvertible notes plus accrued interest of $- and $19,730, less discount of $- and $25,511, respectively</t>
        </is>
      </c>
      <c r="C18" s="6" t="n">
        <v>344219</v>
      </c>
    </row>
    <row r="19">
      <c r="A19" s="4" t="inlineStr">
        <is>
          <t>Deferred revenue</t>
        </is>
      </c>
      <c r="B19" s="6" t="n">
        <v>503433</v>
      </c>
      <c r="C19" s="6" t="n">
        <v>469105</v>
      </c>
    </row>
    <row r="20">
      <c r="A20" s="4" t="inlineStr">
        <is>
          <t>Customer deposit liabilities</t>
        </is>
      </c>
      <c r="B20" s="6" t="n">
        <v>280108</v>
      </c>
    </row>
    <row r="21">
      <c r="A21" s="4" t="inlineStr">
        <is>
          <t>Total Current Liabilities</t>
        </is>
      </c>
      <c r="B21" s="6" t="n">
        <v>2399986</v>
      </c>
      <c r="C21" s="6" t="n">
        <v>2451357</v>
      </c>
    </row>
    <row r="22">
      <c r="A22" s="4" t="inlineStr">
        <is>
          <t>Warrant liabilities</t>
        </is>
      </c>
      <c r="B22" s="6" t="n">
        <v>374694</v>
      </c>
      <c r="C22" s="6" t="n">
        <v>287750</v>
      </c>
    </row>
    <row r="23">
      <c r="A23" s="4" t="inlineStr">
        <is>
          <t>Non-convertible notes plus accrued interest of $12,252 and $-, respectively</t>
        </is>
      </c>
      <c r="B23" s="6" t="n">
        <v>856258</v>
      </c>
    </row>
    <row r="24">
      <c r="A24" s="4" t="inlineStr">
        <is>
          <t>Total Liabilities</t>
        </is>
      </c>
      <c r="B24" s="6" t="n">
        <v>3630938</v>
      </c>
      <c r="C24" s="6" t="n">
        <v>2739107</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Common stock $.01 par value, 37,500,000 shares authorized, 20,475,143 and 17,695,985 shares issued and outstanding at December 31, 2021 and 2020, respectively</t>
        </is>
      </c>
      <c r="B27" s="6" t="n">
        <v>204751</v>
      </c>
      <c r="C27" s="6" t="n">
        <v>176965</v>
      </c>
    </row>
    <row r="28">
      <c r="A28" s="4" t="inlineStr">
        <is>
          <t>Additional paid-in capital</t>
        </is>
      </c>
      <c r="B28" s="6" t="n">
        <v>31822079</v>
      </c>
      <c r="C28" s="6" t="n">
        <v>20306496</v>
      </c>
    </row>
    <row r="29">
      <c r="A29" s="4" t="inlineStr">
        <is>
          <t>Noncontrolling interest</t>
        </is>
      </c>
      <c r="B29" s="6" t="n">
        <v>161439</v>
      </c>
      <c r="C29" s="6" t="n">
        <v>163182</v>
      </c>
    </row>
    <row r="30">
      <c r="A30" s="4" t="inlineStr">
        <is>
          <t>Stockholders' notes receivable</t>
        </is>
      </c>
      <c r="B30" s="6" t="n">
        <v>-130267</v>
      </c>
      <c r="C30" s="6" t="n">
        <v>-467061</v>
      </c>
    </row>
    <row r="31">
      <c r="A31" s="4" t="inlineStr">
        <is>
          <t>Accumulated other comprehensive income</t>
        </is>
      </c>
      <c r="B31" s="6" t="n">
        <v>183900</v>
      </c>
      <c r="C31" s="6" t="n">
        <v>45100</v>
      </c>
    </row>
    <row r="32">
      <c r="A32" s="4" t="inlineStr">
        <is>
          <t>Accumulated deficit</t>
        </is>
      </c>
      <c r="B32" s="6" t="n">
        <v>-27208186</v>
      </c>
      <c r="C32" s="6" t="n">
        <v>-18151023</v>
      </c>
    </row>
    <row r="33">
      <c r="A33" s="4" t="inlineStr">
        <is>
          <t>Total Stockholders' Equity</t>
        </is>
      </c>
      <c r="B33" s="6" t="n">
        <v>5033716</v>
      </c>
      <c r="C33" s="6" t="n">
        <v>2073659</v>
      </c>
    </row>
    <row r="34">
      <c r="A34" s="4" t="inlineStr">
        <is>
          <t>Total Liabilities and Stockholders' Equity</t>
        </is>
      </c>
      <c r="B34" s="7" t="n">
        <v>8664654</v>
      </c>
      <c r="C34" s="7" t="n">
        <v>4812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1. Stockholders’ Equity Common Stock At December 31, 2021, the Company was authorized to issue 39,500,000 shares, consisting of (a) 37,500,000 shares of common stock and (b) 2,000,000 shares of preferred stock. Shares of common stock are designated as Class A Shares or Class B Shares. The Class A Shares and Class B Shares are identical in all respects except as stated below. The holders of Class A Shares are entitled to one vote for each Class A Share held at all meetings of stockholders. Except as required by applicable law, the holders of Class B Shares shall have no voting rights with respect to such shares; provided, that the holders of Class B shares shall be entitled to vote (one vote for each Class B Share held) to the same extent that the holders of Class A Shares would be entitled to vote on matters as to which non-voting equity interests are permitted to vote. There were no Class B Shares issued and outstanding as of December 31, 2021 and 2020. Series A Convertible Preferred Stock The Company is authorized to issue preferred stock, which was designated as Series A Preferred Stock. Significant rights and preferences of the above redeemable convertible preferred stock prior to its conversion into Class A common stock were as follows: Liquidation Preference The holders of Series A Preferred Stock have liquidation preference over the holders of common stock in the event of any voluntary or involuntary liquidation, dissolution, or winding up of the Company or any Deemed Liquidation Event as defined by the Amended and Restated Certificate of Incorporation. Voting The holders of Series A Preferred Stock are entitled to a number of votes equal to the number of whole shares of common stock into which the share of Series A Preferred Stock is convertible as of the record date. Conversion The Series A Preferred Stock is convertible into common stock at the option of the holder by dividing the original issue price of the Series A Preferred Stock by the Conversion Price for the common stock as defined by the Amended and Restated Certificate of Incorporation. The Series A Preferred Stock is also subject to a mandatory conversion upon either (1) the closing of the sale of shares of common stock to the public in a firm-commitment underwritten public offering pursuant to an effective registration statement under the Securities Act of 1933, or (2) the date and time, or the occurrence of an event, specified by a vote of the majority holders of Series A Preferred Stock. Clause (1) was triggered during the year ended December 31, 2020 causing all shares of Series A Preferred Stock to convert into Class A Shares of Common Stock. As of September 8, 2020, the Company and a majority of the Series A Preferred Stockholders voted to convert all Series A Preferred Stock to shares of Class A Common Stock, and it was effected on that date. There was no Series A Preferred Stock issued and outstanding as of December 31, 2021 and 2020. Dividends The Company may declare dividends that would be pro rata on the common stock and Series A Preferred Stock on a pari passu basis according to the number of shares of common stock held by the holders or the number of shares of common stock issuable upon conversion of the Series A Preferred Stock. No dividends were declared during 2021 and 2020 before the Series A Preferred Stock were converted on September 8,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Net Loss per Share Attributable to Common Stockholders</t>
        </is>
      </c>
    </row>
    <row r="4">
      <c r="A4" s="4" t="inlineStr">
        <is>
          <t>Net Loss per Share Attributable to Common Stockholders</t>
        </is>
      </c>
      <c r="B4" s="4" t="inlineStr">
        <is>
          <t>12. Net Loss per Share Attributable to Common Stockholders The following table presents the calculation of basic and diluted net loss per share: ​ ​ ​ ​ ​ ​ ​ ​ ​ For the years ended December 31, ​ 2021 2020 Numerator: ​ ​ Net loss attributable to common stockholders ​ $ (9,057,163) ​ $ (10,683,561) ​ ​ ​ ​ ​ ​ ​ Denominator: ​ ​ ​ ​ Weighted average shares used in computing net loss per share attributable to common stockholders ​ 18,837,358 ​ 11,817,775 ​ ​ ​ ​ ​ ​ ​ Net loss per share attributable to common stockholders ​ $ (0.48) ​ $ (0.90) ​ The following potentially dilutive securities were excluded from the computation of diluted net loss per share calculations for the years ended December 31, 2021 and 2020 because the impact of including them would have been anti-dilutive: ​ ​ ​ ​ ​ ​ ​ ​ ​ For the years ended December 31, ​ 2021 2020 Options, RSUs, and grants ​ ​ 2,777,904 ​ ​ 1,757,019 Warrants ​ ​ 8,645,463 ​ ​ 7,440,332 Total ​ ​ 11,423,367 ​ ​ 9,197,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t>
        </is>
      </c>
    </row>
    <row r="4">
      <c r="A4" s="4" t="inlineStr">
        <is>
          <t>Related Party Transaction</t>
        </is>
      </c>
      <c r="B4" s="4" t="inlineStr">
        <is>
          <t>13. Related Party Transactions Related party payables of $253 thousand and $448 thousand at December 31, 2021 and 2020, respectively, primarily relate to amounts owed to 10Clouds, the Company’s third-party contractor for software development and investor in the Company, and smaller amounts payable to members of management as expense reimbursements. Total costs incurred in relation to 10Clouds for the years ended December 31, 2021 and 2020, totaled approximately $1.08 million and $1.91 million, respectively, of which certain amounts were recorded as capitalized internal-use software, research and development, or cost of services provided. A member of management provides legal services to the Company from a law firm privately owned and separate from the Company. Certain services are provided to the Company through this law firm. Total expenses incurred by the Company in relation to these services totaled $32 thousand and $100 thousand during the years ended December 31, 2021 and 2020, respectively. Amounts payable as of December 31, 2021 and 2020 was $0. As described in Note 16 to the consolidated financial statements included under Item 8, the Company rendered services to Emergent under a statement of work as part of the July 1, 2019 settlement agreement. Total revenue recognized under this agreement totaled $0 and $904 thousand during the years ended December 31, 2021 and 2020 and was part of the SAFE settlement and not realized in cash. The Company has agreed, with effect from November 13, 2020, to grant a three-year loan in the amount of $335 thousand with an abated interest rate of 0.25% per annum to an advisory contractor to purchase 1,408,240 options. The options provide for the right to acquire shares of Class A Common Stock at a strike price of $1.20 per share. The options have no vesting period and will expire in 24 months after the date of issuance. The loan will be repaid with in-kind services from the contractor at a rate of $9 thousand per month for 36 months . On August 16, 2017, the Company entered into three shareholder loan agreements with three related parties for $75 thousand each at an interest rate abated to the Applicable Federal Rate at August 2017 of ninety-six basis points. The loans were issued in exchange for 176,282 (22 pre-pre-split) shares each and are payable to Company on the earlier of three years from the date of the Agreement, or within ninety (90) days upon liquidation of the loan’s underlying security. On July 28, 2020 and August 16, 2021, the Company extended the shareholder loans maturity date of these loans by one year on each date for a total extension of two years from the original maturity date. On November 18, 2021, one shareholder repaid the loan in full, and the Company's Board resolved to forgive the other two loans in full as a bonus to the remaining two shareholders. As of December 31, 2021 and 2020 the shareholder loan balances totaled $0 and $225 thousan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14. Commitments and Contingencies Operating Leases The following are the future minimum lease obligations on the Company’s lease agreements as of December 31, 2021: ​ ​ ​ ​ ​ December 31, Amount 2022 ​ $ 370,493 2023 ​ 76,725 2024 ​ 66,427 2025 ​ 59,157 2026 ​ 4,669 Total ​ $ 577,471 ​ Rental expense totaled $594 thousand and $240 thousand for the years ended December 31, 2021 and 2020, respectively. Litigat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alta Grant</t>
        </is>
      </c>
      <c r="B1" s="2" t="inlineStr">
        <is>
          <t>12 Months Ended</t>
        </is>
      </c>
    </row>
    <row r="2">
      <c r="B2" s="2" t="inlineStr">
        <is>
          <t>Dec. 31, 2021</t>
        </is>
      </c>
    </row>
    <row r="3">
      <c r="A3" s="3" t="inlineStr">
        <is>
          <t>Malta Grant</t>
        </is>
      </c>
    </row>
    <row r="4">
      <c r="A4" s="4" t="inlineStr">
        <is>
          <t>Malta Grant</t>
        </is>
      </c>
      <c r="B4" s="4" t="inlineStr">
        <is>
          <t>15. Malta Grant During July 2020 the Company entered into an agreement with the Republic of Malta that would provide for a grant of up to €200 thousand as reimbursement for operating expenses over the first 12 months following Trust Stamp Malta’s incorporation in the Republic of Malta. The Company must provide an initial capital amount of €50 thousand, which is matched with a €50 thousand grant. The remaining €150 thousand are provided as reimbursement of operating expenses 12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During the years ended December 31, 2021 and 2020, the Company incurred $62 thousand and $190 thousand, respectively, in expenses that are reimbursable under the grant and therefore, recorded these amounts as grant income in the consolidated statements of operations. As of December 31, 2021, all amounts provided for under this grant were recei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Related Party</t>
        </is>
      </c>
      <c r="B1" s="2" t="inlineStr">
        <is>
          <t>12 Months Ended</t>
        </is>
      </c>
    </row>
    <row r="2">
      <c r="B2" s="2" t="inlineStr">
        <is>
          <t>Dec. 31, 2021</t>
        </is>
      </c>
    </row>
    <row r="3">
      <c r="A3" s="3" t="inlineStr">
        <is>
          <t>Investment in Related Party</t>
        </is>
      </c>
    </row>
    <row r="4">
      <c r="A4" s="4" t="inlineStr">
        <is>
          <t>Investment in Related Party</t>
        </is>
      </c>
      <c r="B4" s="4" t="inlineStr">
        <is>
          <t>16. Investment in Related Party In August 2018, Emergent and three of the Company’s shareholders entered into a stock purchase agreement, in conjunction with the Stock Subscription Agreement between the Company and Emergent, whereby Emergent acquired 2,235,575 shares of Class A Shares of Common Stock in the Company in a non-monetary exchange from those shareholders whereby the shareholders obtained 9.62 Class A Units of Emergent. In July 2019, the Company acquired those 9.62 Class A Units of Emergent from the Company’s shareholders in exchange for 2,235,575 shares of Class A Shares of Common Stock in the Company. The Company did not have any employees on the Emergent Board of Directors or other abilities to influence the Company and our investment. Management recorded the value of these shares on the transaction date at a fair value of $962 thousand, which the Company determined by reference to transactions in the Company’s units, as well as information obtained from Emergent regarding the value of the Emergent units exchanged at the time of the original transaction in August 2018. In April 2021, the Company was informed that Emergent wound-up operations in December 2020 and was no longer operating. We wrote off our $962 thousand investment in Emergent; this has been recorded within non-operating income (expense) in the consolidated statement of operations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17. Subsequent Events Subsequent events have been evaluated through April 6, 2022, the date these consolidated financial statements were available to be issued. Regulation CF, D, and S Common Stock and Warrant Offering – On January 7, 2022, we closed the public portion of the Regulation D offering, having raised a final total of $863,956 in gross proceeds from the issuance of 215,989 Regulation D Units to investors in this offering. We conducted an additional close on February 2, 2022, receiving gross proceeds of $100,000 and issuing 25,000 Regulation D Units to that investor. The Company received $105,000 in gross proceeds from the issuance of 26,250 Regulation D Units to investors after December 31, 2021. On January 7, 2022, we closed the Regulation S offering, having raised a final total of $224,416 in gross proceeds from the issuance of 56,104 Regulation S Units to investors in this offering. The Company received $5,000 in gross proceeds from the issuance of 1,250 Regulation S Units to investors after December 31, 2021. Warrant Exercise - Additional Malta Grant- Nasdaq - Regulation A Warrant Offering U.S. Immigration and Customs Enforcement (“ICE”) Services Contract E xtension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Description of Business and Summary of Significant Accounting Policies</t>
        </is>
      </c>
    </row>
    <row r="4">
      <c r="A4" s="4" t="inlineStr">
        <is>
          <t>Description of Business</t>
        </is>
      </c>
      <c r="B4" s="4" t="inlineStr">
        <is>
          <t>Description of Business - Trust Stamp develops proprietary artificial intelligence powered solutions; researching and leveraging biometric science, cryptography, and data mining to deliver insightful identity and trust predictions while identifying and defending against fraudulent identity attacks. We utilize the cutting-edge power and agility of technologies such as GPU processing and neural networks to process data faster and more effectively than has ever previously been possible as well as deliver results at a disruptively low cost for usage across multiple industries, including: ● Banking/FinTech ● Humanitarian and Development Services ● Biometrically Secured Email ● KYC/AML Compliance ● Government and Law Enforcement ● P2P Transactions, Social Media, and Sharing Economy ● Real Estate, Travel and Healthcare</t>
        </is>
      </c>
    </row>
    <row r="5">
      <c r="A5" s="4" t="inlineStr">
        <is>
          <t>Stock Split</t>
        </is>
      </c>
      <c r="B5" s="4" t="inlineStr">
        <is>
          <t xml:space="preserve">Stock Split - </t>
        </is>
      </c>
    </row>
    <row r="6">
      <c r="A6" s="4" t="inlineStr">
        <is>
          <t>Series A Preferred Stock Offering</t>
        </is>
      </c>
      <c r="B6" s="4" t="inlineStr">
        <is>
          <t>Series A Preferred Stock Offering - In addition to the gross cash proceeds above, as part of the capital raise, the Company also reserved $400 thousand of Class A Common Stock for a portion of the outstanding Emergent SAFE as discussed in Note 5 to the financial statements included under Item 8. The Company also reserved stock options and restricted stock awards for employee grants in 2020. Finally, the Company sold warrants for Series A Preferred Stock shares for $600 thousand which is further discussed in Note 4 to the financial statements included under Item 8. On September 8, 2020, the Company and a majority of the shareholders voted to convert all Series A Preferred Stock to Class A Common Stock.</t>
        </is>
      </c>
    </row>
    <row r="7">
      <c r="A7" s="4" t="inlineStr">
        <is>
          <t>Regulation D Common Stock Offering</t>
        </is>
      </c>
      <c r="B7" s="4" t="inlineStr">
        <is>
          <t>Regulation D Common Stock Offering - Regulation CF, D, and S Common Stock and Warrant Offering - For the combined Regulation CF, Regulation D, and Regulation S offerings as of December 31, 2021, we have received gross proceeds of $5,431,852 in cash from the issuance of 1,357,963 units from this offering. The Company incurred offering costs of $621,225 from this offering that were recorded as a reduction of the gross proceeds as of December 31, 2021. In connection to this offering, the Company received $308,420 in gross proceeds from the issuance of 77,105 units to investors after December 31, 2021.</t>
        </is>
      </c>
    </row>
    <row r="8">
      <c r="A8" s="4" t="inlineStr">
        <is>
          <t>Liquidity</t>
        </is>
      </c>
      <c r="B8" s="4" t="inlineStr">
        <is>
          <t>Liquidity - $6.71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due to the capital raise as discussed in Note 17 to the financial statements included under Item 8, we believe that we have sufficient liquidity to support the planned operations of our business for 12 months from the date these financials are issued.</t>
        </is>
      </c>
    </row>
    <row r="9">
      <c r="A9" s="4" t="inlineStr">
        <is>
          <t>Basis of Consolidation and Presentation</t>
        </is>
      </c>
      <c r="B9" s="4" t="inlineStr">
        <is>
          <t>Basis of Consolidation and Presentation - The Company has entered joint ventures with Biometric Innovations Limited (formerly “Trust Stamp Fintech Limited”) and Trust Stamp Cayman. Biometric Innovations Limited is a company incorporated in the United Kingdom by the Company’s management. The purpose of this entity was to establish beachhead operations in the country in order to service a contract entered by the Company with the National Association of Realtors and Property Mark. This entity remains separate from the Company’s operations and serves as a sales and marketing function for the product “NAEA” which was developed for the contract between the listed parties. Trust Stamp Cayman was established with the intention of taking advantage of enterprise grants which were offered by the Cayman National Government’s Enterprise Zone. No operations were established. Due to common ownership of the Company and these two entities, the Company has funded all operating expenses since inception and as a result, the operations of these entities are included in the consolidated financial statements. On June 11, 2020, the Company entered into a stock exchange with Biometric Innovations Limited, becoming a 100% owner. At December 31, 2021, Biometric Innovation Limited is included as a consolidated entity within the December 31, 2021 financial statements. Further, we continue to consolidate Tstamp Incentive Holdings “TSIH” which we consider to be a variable interest entity.</t>
        </is>
      </c>
    </row>
    <row r="10">
      <c r="A10" s="4" t="inlineStr">
        <is>
          <t>Variable Interest Entity</t>
        </is>
      </c>
      <c r="B10" s="4" t="inlineStr">
        <is>
          <t>Variable Interest Entity - The Company does not own any of the stock in TSIH; however, it is held by members of the Company’s management.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 maker as management grants shares held by TSIH to employees of the Company. As this VIE owns only shares in the Company and no other liabilities or assets, the Company is the primary beneficiary of TSIH and will consolidate the VIE.</t>
        </is>
      </c>
    </row>
    <row r="11">
      <c r="A11" s="4" t="inlineStr">
        <is>
          <t>Use of Estimates</t>
        </is>
      </c>
      <c r="B11" s="4" t="inlineStr">
        <is>
          <t>Use of Estimates – The World Health Organization declared in March 2020 that the outbreak of the coronavirus disease (“COVID-19”) constituted a pandemic. The COVID-19 pandemic has caused general business disruption worldwide beginning in January 2020. The Company assessed the impacts of the novel coronavirus pandemic on its various accounting estimates and significant judgments, including those that require consideration of forecasted financial information in the context of the unknown future impacts of COVID-19, using information that is reasonably available at this time. The accounting estimates and other matters assessed included, but were not limited to, capitalized internal-use software, the recoverability of goodwill, long-lived assets and investments recorded at cost, useful lives associated with intangible assets and capitalized internal-use software, and the valuation and assumptions underlying stock-based compensation, and warrant liabilities. Based on the Company’s current assessment of these estimates, there was not a material impact to the consolidated financial statements as of and for the year ended December 31, 2021. As additional information becomes available, the Company’s future assessment of these estimates, including updated expectations at the time regarding the duration, scope and severity of the pandemic, could materially and adversely impact its consolidated financial statements in future reporting periods.</t>
        </is>
      </c>
    </row>
    <row r="12">
      <c r="A12" s="4" t="inlineStr">
        <is>
          <t>Segment Information</t>
        </is>
      </c>
      <c r="B12" s="4" t="inlineStr">
        <is>
          <t>Segment Information -</t>
        </is>
      </c>
    </row>
    <row r="13">
      <c r="A13" s="4" t="inlineStr">
        <is>
          <t>Risks and Uncertainties</t>
        </is>
      </c>
      <c r="B13" s="4" t="inlineStr">
        <is>
          <t xml:space="preserve">Risks and Uncertainties - </t>
        </is>
      </c>
    </row>
    <row r="14">
      <c r="A14" s="4" t="inlineStr">
        <is>
          <t>Major Customers and Concentrations</t>
        </is>
      </c>
      <c r="B14" s="4" t="inlineStr">
        <is>
          <t>Major Customers and Concentration of Risks - $2.25 $300 For accounts receivable, we are exposed to credit risk in the event of nonpayment by customers to the extent the amounts are recorded in the consolidated balance sheets. We extend different levels of credit to online merchants and maintain reserves for potential credit losses based upon the expected collectability of accounts receivable. We manage credit risk related to our customers by performing periodic evaluations of credit worthiness and consumer indebtedness and applying other credit risk monitoring procedures. One customer represented 51% and 95% of the balance of total accounts receivable as of December 31, 2021 and 2020. Two other customers represented 41% of total accounts receivable as of December 31, 2021 and no other customer represented more than 10% of total accounts receivable as of December 31, 2020. The Company seeks to mitigate its credit risk with respect to accounts receivable by contracting with large commercial customers and government agencies and regularly monitoring the aging of accounts receivable balances. As of December 31, 2021 and 2020, the Company had not experienced any significant losses on its accounts receivable. During the year ended December 31, 2021, the Company sold to primarily three customers which made up approximately 91% of total net sales. The remaining revenue recognized during the year ended December 31, 2021, which made up approximately 9% of total net sales, was from various other customers. Additionally, for the year ended December 31, 2020, the Company sold to two customers which made up approximately 63% of total net sales. The remaining net sales recognized during the year ended December 31, 2020, which made up approximately 37% of total net sales, related to the Tripartite Agreement with Emergent Technology Holdings LP (“Emergent”) as described in Note 5 to the financial statements included under Item 8. The loss of or a substantial reduction in statements of work from the Company’s major customers could have a material effect on the consolidated financial statements.</t>
        </is>
      </c>
    </row>
    <row r="15">
      <c r="A15" s="4" t="inlineStr">
        <is>
          <t>Foreign Currency Translation</t>
        </is>
      </c>
      <c r="B15" s="4" t="inlineStr">
        <is>
          <t xml:space="preserve">Foreign Currencies - </t>
        </is>
      </c>
    </row>
    <row r="16">
      <c r="A16" s="4" t="inlineStr">
        <is>
          <t>Cash and Cash Equivalents</t>
        </is>
      </c>
      <c r="B16" s="4" t="inlineStr">
        <is>
          <t xml:space="preserve">Cash and Cash Equivalents - </t>
        </is>
      </c>
    </row>
    <row r="17">
      <c r="A17" s="4" t="inlineStr">
        <is>
          <t>Accounts Receivable and Allowance for Doubtful Accounts</t>
        </is>
      </c>
      <c r="B17" s="4" t="inlineStr">
        <is>
          <t>Accounts Receivable and Allowance for Doubtful Accounts - As of December 31, 2021 and 2020, accounts receivable includes unbilled receivables of $109 thousand and $0, respectively.</t>
        </is>
      </c>
    </row>
    <row r="18">
      <c r="A18" s="4" t="inlineStr">
        <is>
          <t>Property and Equipment, Net</t>
        </is>
      </c>
      <c r="B18" s="4" t="inlineStr">
        <is>
          <t xml:space="preserve">Property and Equipment, Net - </t>
        </is>
      </c>
    </row>
    <row r="19">
      <c r="A19" s="4" t="inlineStr">
        <is>
          <t>Capitalized Internal-Use Software, Net</t>
        </is>
      </c>
      <c r="B19" s="4" t="inlineStr">
        <is>
          <t xml:space="preserve">Capitalized Internal-Use Software, Net - </t>
        </is>
      </c>
    </row>
    <row r="20">
      <c r="A20" s="4" t="inlineStr">
        <is>
          <t>Business and Asset Acquisitions</t>
        </is>
      </c>
      <c r="B20" s="4" t="inlineStr">
        <is>
          <t>Business and Asset Acquisitions - The Company accounts for a transaction as an asset acquisition pursuant to the provisions of ASU No. 2017-01, Clarifying the Definition of a Business</t>
        </is>
      </c>
    </row>
    <row r="21">
      <c r="A21" s="4" t="inlineStr">
        <is>
          <t>Accounting for Impairment of Long-Lived Assets</t>
        </is>
      </c>
      <c r="B21" s="4" t="inlineStr">
        <is>
          <t xml:space="preserve">Accounting for Impairment of Long-Lived Assets - </t>
        </is>
      </c>
    </row>
    <row r="22">
      <c r="A22" s="4" t="inlineStr">
        <is>
          <t>Goodwill</t>
        </is>
      </c>
      <c r="B22" s="4" t="inlineStr">
        <is>
          <t>Goodwill Intangibles—Goodwill and Other</t>
        </is>
      </c>
    </row>
    <row r="23">
      <c r="A23" s="4" t="inlineStr">
        <is>
          <t>Fair Value of Assets and Liabilities</t>
        </is>
      </c>
      <c r="B23" s="4" t="inlineStr">
        <is>
          <t xml:space="preserve">Fair Value of Assets and Liabilities – Level 1 Level 2 Level 3 </t>
        </is>
      </c>
    </row>
    <row r="24">
      <c r="A24" s="4" t="inlineStr">
        <is>
          <t>Revenue Recognition</t>
        </is>
      </c>
      <c r="B24" s="4" t="inlineStr">
        <is>
          <t xml:space="preserve">Revenue Recognition –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During the year ended December 31, 2021, the Company entered into a significant contract with ICE that contained multiple performance obligations, including software application development, phones, and services to assist ICE. The Company allocates the transaction price for this contract based on the stand-alone selling price of each performance obligation. The Company uses the expected cost-plus margin approach for determining the stand-alone selling prices of the phones and services to assist ICE, as this is believed to be the most accurate method of allocating the transaction price to these performance obligations, maximizing the use of observable inputs. As the Company does not have a similar software application that has been sold to another customer, the Company uses the residual approach for determining the stand-alone selling price of the software application development by subtracting the sum of the stand-alone selling prices for the phones and services to assist ICE from the total transaction price. Contract Balanc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t>
        </is>
      </c>
    </row>
    <row r="25">
      <c r="A25" s="4" t="inlineStr">
        <is>
          <t>Cost of Services Provided</t>
        </is>
      </c>
      <c r="B25" s="4" t="inlineStr">
        <is>
          <t xml:space="preserve">Cost of Services Provided – </t>
        </is>
      </c>
    </row>
    <row r="26">
      <c r="A26" s="4" t="inlineStr">
        <is>
          <t>Research and Development</t>
        </is>
      </c>
      <c r="B26" s="4" t="inlineStr">
        <is>
          <t xml:space="preserve">Research and Development – </t>
        </is>
      </c>
    </row>
    <row r="27">
      <c r="A27" s="4" t="inlineStr">
        <is>
          <t>Advertising</t>
        </is>
      </c>
      <c r="B27" s="4" t="inlineStr">
        <is>
          <t xml:space="preserve">Advertising – </t>
        </is>
      </c>
    </row>
    <row r="28">
      <c r="A28" s="4" t="inlineStr">
        <is>
          <t>Stock- Based Compensation</t>
        </is>
      </c>
      <c r="B28" s="4" t="inlineStr">
        <is>
          <t xml:space="preserve">Stock- Based Compensation – </t>
        </is>
      </c>
    </row>
    <row r="29">
      <c r="A29" s="4" t="inlineStr">
        <is>
          <t>Income Taxes</t>
        </is>
      </c>
      <c r="B29" s="4" t="inlineStr">
        <is>
          <t>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We continue to record a full valuation allowance on all deferred tax assets given our continued history of operating losses and have an effective tax rate of 0% for both the years ended December 31, 2021 and 2020. Management has evaluated all other tax positions that could have a significant effect on the consolidated financial statements and determined the Company had no uncertain income tax positions at December 31, 2021 and 2020, respectively.</t>
        </is>
      </c>
    </row>
    <row r="30">
      <c r="A30" s="4" t="inlineStr">
        <is>
          <t>Leases</t>
        </is>
      </c>
      <c r="B30" s="4" t="inlineStr">
        <is>
          <t>Leases -</t>
        </is>
      </c>
    </row>
    <row r="31">
      <c r="A31" s="4" t="inlineStr">
        <is>
          <t>Simple Agreements for Future Equity ("SAFEs")</t>
        </is>
      </c>
      <c r="B31" s="4" t="inlineStr">
        <is>
          <t>Simple Agreements for Future Equity (“SAFEs”) Derivatives and Hedging</t>
        </is>
      </c>
    </row>
    <row r="32">
      <c r="A32" s="4" t="inlineStr">
        <is>
          <t>Commitments and Contingencies</t>
        </is>
      </c>
      <c r="B32" s="4" t="inlineStr">
        <is>
          <t>Commitments and Contingencies -</t>
        </is>
      </c>
    </row>
    <row r="33">
      <c r="A33" s="4" t="inlineStr">
        <is>
          <t>Treasury Stock</t>
        </is>
      </c>
      <c r="B33" s="4" t="inlineStr">
        <is>
          <t>Treasury Stock -</t>
        </is>
      </c>
    </row>
    <row r="34">
      <c r="A34" s="4" t="inlineStr">
        <is>
          <t>Net Loss per Share Attributable to Common Stockholders</t>
        </is>
      </c>
      <c r="B34" s="4" t="inlineStr">
        <is>
          <t xml:space="preserve">Net Loss per Share Attributable to Common Stockholders – </t>
        </is>
      </c>
    </row>
    <row r="35">
      <c r="A35" s="4" t="inlineStr">
        <is>
          <t>Recent Accounting Pronouncements Not Yet Adopted</t>
        </is>
      </c>
      <c r="B35" s="4" t="inlineStr">
        <is>
          <t>Recent Accounting Pronouncements Not Yet Adopted - Leases In March 2021, the FASB issued ASU No. 2021-03, Intangibles—Goodwill and Other (Topic 350): Accounting Alternative for Evaluating Triggering Events</t>
        </is>
      </c>
    </row>
    <row r="36">
      <c r="A36" s="4" t="inlineStr">
        <is>
          <t>Recently Adopted Accounting Pronouncement</t>
        </is>
      </c>
      <c r="B36" s="4" t="inlineStr">
        <is>
          <t>Recently Adopted Accounting Pronouncement Improvements to Nonemployee Share-based Payment Accounting , Equity Based Payments to Non-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ixelpin Acquisition and Patent Approvals (Tables)</t>
        </is>
      </c>
      <c r="B1" s="2" t="inlineStr">
        <is>
          <t>12 Months Ended</t>
        </is>
      </c>
    </row>
    <row r="2">
      <c r="B2" s="2" t="inlineStr">
        <is>
          <t>Dec. 31, 2021</t>
        </is>
      </c>
    </row>
    <row r="3">
      <c r="A3" s="3" t="inlineStr">
        <is>
          <t>Pixelpin Acquisition and Patent Approvals</t>
        </is>
      </c>
    </row>
    <row r="4">
      <c r="A4" s="4" t="inlineStr">
        <is>
          <t>Summary of net assets acquired at the date of acquisition</t>
        </is>
      </c>
      <c r="B4" s="4" t="inlineStr">
        <is>
          <t>​ ​ ​ ​ ​ ​ Fair Value Trade name and trademarks ​ $ 90,621 Foreign currency translation ​ 1,133 Total ​ $ 91,7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ummary of non-convertible promissory notes payable</t>
        </is>
      </c>
      <c r="B4" s="4" t="inlineStr">
        <is>
          <t>​ ​ ​ ​ ​ ​ ​ ​ ​ As of December 31, Date Issued 2021 2020 August 10, 2021 ​ $ 322,190 ​ $ — February 9, 2021 ​ 521,816 ​ — April 22, 2020 ​ — ​ 350,000 Total principal outstanding ​ 844,006 ​ 350,000 Less discount ​ — ​ (25,511) Debt net of discount ​ 844,006 ​ 324,489 Plus accrued interest ​ 12,252 ​ 19,730 Total non-convertible promissory notes payable ​ $ 856,258 ​ $ 344,2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Non-convertible notes payable, current accrued interest</t>
        </is>
      </c>
      <c r="C3" s="7" t="n">
        <v>19730</v>
      </c>
    </row>
    <row r="4">
      <c r="A4" s="4" t="inlineStr">
        <is>
          <t>Non-convertible notes payable, current discount</t>
        </is>
      </c>
      <c r="C4" s="7" t="n">
        <v>25511</v>
      </c>
    </row>
    <row r="5">
      <c r="A5" s="4" t="inlineStr">
        <is>
          <t>Non-convertible notes payable, non-current accrued interest</t>
        </is>
      </c>
      <c r="B5" s="7" t="n">
        <v>12252</v>
      </c>
    </row>
    <row r="6">
      <c r="A6" s="4" t="inlineStr">
        <is>
          <t>Preferred stock, par value</t>
        </is>
      </c>
      <c r="B6" s="8" t="n">
        <v>0.01</v>
      </c>
      <c r="C6" s="8" t="n">
        <v>0.01</v>
      </c>
    </row>
    <row r="7">
      <c r="A7" s="4" t="inlineStr">
        <is>
          <t>Preferred stock, shares authorized</t>
        </is>
      </c>
      <c r="B7" s="6" t="n">
        <v>2000000</v>
      </c>
      <c r="C7" s="6" t="n">
        <v>2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8" t="n">
        <v>0.01</v>
      </c>
      <c r="C10" s="8" t="n">
        <v>0.01</v>
      </c>
    </row>
    <row r="11">
      <c r="A11" s="4" t="inlineStr">
        <is>
          <t>Common stock, shares authorized</t>
        </is>
      </c>
      <c r="B11" s="6" t="n">
        <v>37500000</v>
      </c>
      <c r="C11" s="6" t="n">
        <v>37500000</v>
      </c>
    </row>
    <row r="12">
      <c r="A12" s="4" t="inlineStr">
        <is>
          <t>Common stock, shares issued</t>
        </is>
      </c>
      <c r="B12" s="6" t="n">
        <v>20475143</v>
      </c>
      <c r="C12" s="6" t="n">
        <v>17695985</v>
      </c>
    </row>
    <row r="13">
      <c r="A13" s="4" t="inlineStr">
        <is>
          <t>Common stock, shares outstanding</t>
        </is>
      </c>
      <c r="B13" s="6" t="n">
        <v>20475143</v>
      </c>
      <c r="C13" s="6" t="n">
        <v>17695985</v>
      </c>
    </row>
    <row r="14">
      <c r="A14" s="4" t="inlineStr">
        <is>
          <t>Treasury stock, at cost, shares held</t>
        </is>
      </c>
      <c r="B14" s="6" t="n">
        <v>282565</v>
      </c>
      <c r="C14" s="6" t="n">
        <v>282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changes in warrant liability</t>
        </is>
      </c>
      <c r="B4" s="4" t="inlineStr">
        <is>
          <t>​ ​ ​ ​ ​ ​ ​ Warrants ($) Balance as of January 1, 2020 ​ $ 287,750 Additional warrants issued ​ — Change in fair value ​ ​ — Balance as of December 31, 2020 ​ $ 287,750 Additional warrants issued ​ ​ — Change in fair value ​ ​ 86,944 Balance as of December 31, 2021 ​ $ 374,694</t>
        </is>
      </c>
    </row>
    <row r="5">
      <c r="A5" s="4" t="inlineStr">
        <is>
          <t>Schedule of warrant issuance date</t>
        </is>
      </c>
      <c r="B5" s="4" t="inlineStr">
        <is>
          <t>​ ​ ​ ​ ​ ​ ​ ​ ​ ​ ​ As of December 31, Warrant Issuance Date Strike Price 2021 2020 September 30, 2016 ​ $ 0.170 400,641 400,641 November 9, 2016 ​ $ 0.620 400,640 400,640 January 23, 2020 ​ $ 1.600 932,210 932,210 January 23, 2020 ​ $ 1.600 4,660,555 4,660,555 April 22, 2020 ​ $ 0.002 — 75,000 August – December 2021 ​ $ 4.000 1,357,963 — Total warrants outstanding ​ ​ ​ 7,752,009 6,469,046</t>
        </is>
      </c>
    </row>
    <row r="6">
      <c r="A6" s="4" t="inlineStr">
        <is>
          <t>Schedule of estimated fair value of the warrant</t>
        </is>
      </c>
      <c r="B6" s="4" t="inlineStr">
        <is>
          <t>​ ​ ​ ​ ​ ​ Fair value of Class A Shares of Common Stock $ 1.56 ​ Exercise price ​ $ 1.60 ​ Risk free interest rate ​ 1.58 % Dividend yield ​ 0 % Expected volatility ​ 44 % Contractual term ​ 2 years ​ ​ ​ ​ ​ ​ ​ Fair value of Class A Shares of Common Stock $ 2.48 – 5.55 ​ Exercise price ​ $ 4.00 ​ Risk free interest rate ​ 0.07 – 0.30 % Dividend yield ​ 0 % Expected volatility ​ 52.86 – 57.21 % Contractual term ​ 1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FE liabilities (Tables)</t>
        </is>
      </c>
      <c r="B1" s="2" t="inlineStr">
        <is>
          <t>12 Months Ended</t>
        </is>
      </c>
    </row>
    <row r="2">
      <c r="B2" s="2" t="inlineStr">
        <is>
          <t>Dec. 31, 2021</t>
        </is>
      </c>
    </row>
    <row r="3">
      <c r="A3" s="3" t="inlineStr">
        <is>
          <t>SAFE liabilities</t>
        </is>
      </c>
    </row>
    <row r="4">
      <c r="A4" s="4" t="inlineStr">
        <is>
          <t>Schedule of changes in safe liabilities</t>
        </is>
      </c>
      <c r="B4" s="4" t="inlineStr">
        <is>
          <t>​ ​ ​ ​ ​ ​ ​ ​ ​ December 31, December 31, ​ ​ 2021 ​ 2020 Balance, beginning of year ​ $ — ​ $ 2,236,953 Issuance of SAFEs ​ — ​ 200,000 Settlement of SAFEs ​ — ​ (2,111,953) Exchange of SAFEs for Warrants ​ — ​ (125,000) Conversion of SAFE to Series A Preferred Stock ​ — ​ (200,000) Accretion of discount ​ ​ — ​ ​ — Balance, end of year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t>
        </is>
      </c>
    </row>
    <row r="4">
      <c r="A4" s="4" t="inlineStr">
        <is>
          <t>Schedule of prepaid expenses and other current assets</t>
        </is>
      </c>
      <c r="B4" s="4" t="inlineStr">
        <is>
          <t>Prepaid expenses and other current assets consisted of the following: ​ As of December 31, ​ ​ 2021 ​ 2020 Prepaid operating expenses ​ $ 319,996 ​ $ 118,245 Rent deposit ​ 100,425 ​ 71,096 VAT receivable associated with SAIT ​ 68,798 ​ 39,752 Prepaid sponsorship ​ 100,000 ​ 100,000 Tax credit receivable ​ ​ 75,106 ​ ​ — Miscellaneous receivable ​ 332,277 ​ 129,902 Prepaid expenses and other current assets ​ $ 996,602 ​ $ 458,995</t>
        </is>
      </c>
    </row>
    <row r="5">
      <c r="A5" s="4" t="inlineStr">
        <is>
          <t>Schedule of capitalized Internal-use Software, Net</t>
        </is>
      </c>
      <c r="B5" s="4" t="inlineStr">
        <is>
          <t>Capitalized internal-use software, net consisted of the following: ​ ​ ​ ​ ​ ​ ​ ​ ​ ​ ​ As of December 31, ​ ​ Useful Lives ​ 2021 ​ 2020 Internally developed software 5 years $ 2,538,395 ​ $ 2,056,176 Less accumulated depreciation ​ ​ (1,378,351) ​ (924,692) Capitalized internal-use software, net ​ ​ ​ $ 1,160,044 ​ $ 1,131,484</t>
        </is>
      </c>
    </row>
    <row r="6">
      <c r="A6" s="4" t="inlineStr">
        <is>
          <t>Schedule of property plant and equipment</t>
        </is>
      </c>
      <c r="B6" s="4" t="inlineStr">
        <is>
          <t>Property and equipment, net consisted of the following: ​ ​ ​ ​ ​ ​ ​ ​ ​ ​ ​ As of December 31, ​ ​ Useful Lives ​ 2021 ​ 2020 Computer equipment 3-4 years ​ $ 125,139 ​ $ 123,787 Furniture and fixtures 10 years ​ 28,870 ​ 20,789 Property and equipment, gross ​ ​ ​ 154,009 ​ 144,576 Less accumulated depreciation ​ ​ ​ (42,241) ​ (16,601) Property and equipment, net ​ ​ ​ $ 111,768 ​ $ 127,975</t>
        </is>
      </c>
    </row>
    <row r="7">
      <c r="A7" s="4" t="inlineStr">
        <is>
          <t>Schedule of other assets</t>
        </is>
      </c>
      <c r="B7" s="4" t="inlineStr">
        <is>
          <t>Other assets consisted of the following: ​ ​ ​ ​ ​ ​ ​ ​ ​ As of December 31, ​ 2021 2020 Tax credit receivable ​ $ 178,140 ​ $ 97,956 Prepaid sponsorship ​ — ​ 100,000 Other assets ​ $ 178,140 ​ $ 197,956</t>
        </is>
      </c>
    </row>
    <row r="8">
      <c r="A8" s="4" t="inlineStr">
        <is>
          <t>Schedule of accrued expenses</t>
        </is>
      </c>
      <c r="B8" s="4" t="inlineStr">
        <is>
          <t>Accrued expenses consisted of the following: ​ ​ ​ ​ ​ ​ ​ ​ As of December 31, ​ ​ 2021 ​ 2020 Compensation payable ​ $ 597,849 ​ $ 651,053 Accrued employee taxes ​ 349,256 ​ 85,665 Other accrued expenses ​ 112,427 ​ 72,485 Accrued expenses ​ $ 1,059,532 ​ $ 809,2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intangible assets</t>
        </is>
      </c>
      <c r="B4" s="4" t="inlineStr">
        <is>
          <t>​ ​ ​ ​ ​ ​ ​ ​ ​ ​ ​ ​ As of December 31, ​ ​ Useful Lives ​ 2021 ​ 2020 Patent application costs 3 years ​ $ 207,630 ​ $ 46,333 Trade name and trademarks 3 years ​ 86,999 ​ — Intangible assets, gross ​ ​ 294,629 ​ 46,333 Less: Accumulated amortization ​ ​ (92,822) ​ (23,951) Intangible assets, net ​ ​ ​ $ 201,807 ​ $ 22,382</t>
        </is>
      </c>
    </row>
    <row r="5">
      <c r="A5" s="4" t="inlineStr">
        <is>
          <t>Schedule of estimated future amortization expense of intangible assets</t>
        </is>
      </c>
      <c r="B5" s="4" t="inlineStr">
        <is>
          <t>​ ​ ​ ​ ​ Years Ending December 31, Amount 2022 ​ $ 90,138 2023 ​ 88,430 2024 ​ ​ 23,239 ​ ​ $ 201,8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Disaggregation of Revenue</t>
        </is>
      </c>
      <c r="B4" s="4" t="inlineStr">
        <is>
          <t>Disaggregation of Revenue ​ ​ ​ ​ ​ ​ ​ ​ ​ ​ For the years ended ​ ​ December, 31 ​ 2021 2020 Revenue Type ​ ​ Professional services (over time) ​ $ 3,477,896 ​ $ 2,498,322 License fees (over time) ​ 200,000 ​ 150,000 Total Revenue ​ $ 3,677,896 ​ $ 2,648,3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net loss before taxes</t>
        </is>
      </c>
      <c r="B4" s="4" t="inlineStr">
        <is>
          <t>​ ​ ​ ​ ​ ​ ​ ​ ​ ​ For the years ended December 31 ​ 2021 2020 U.S. ​ $ (4,808,983) ​ $ (9,389,930) Non U.S. ​ (4,249,923) ​ (1,293,694) Net loss before taxes ​ $ (9,058,906) ​ $ (10,683,624)</t>
        </is>
      </c>
    </row>
    <row r="5">
      <c r="A5" s="4" t="inlineStr">
        <is>
          <t>Schedule of components of income tax expense</t>
        </is>
      </c>
      <c r="B5" s="4" t="inlineStr">
        <is>
          <t>​ ​ ​ ​ ​ ​ ​ ​ ​ ​ For the years ended December 31, ​ 2021 2020 Current: ​ ​ ​ ​ ​ ​ U.S. Federal ​ $ — ​ $ — U.S. State ​ — ​ — Non U.S. ​ ​ — ​ ​ ​ ​ ​ $ — ​ $ — Deferred: ​ ​ ​ ​ ​ ​ U.S. Federal ​ $ — ​ $ — U.S. State ​ ​ — ​ ​ — Non U.S. ​ ​ — ​ ​ — ​ ​ $ — ​ $ — ​ ​ ​ — ​ ​ ​ Total income tax expense ​ $ — ​ $ —</t>
        </is>
      </c>
    </row>
    <row r="6">
      <c r="A6" s="4" t="inlineStr">
        <is>
          <t>Schedule of reconciliation of the federal income tax rate</t>
        </is>
      </c>
      <c r="B6" s="4" t="inlineStr">
        <is>
          <t>​ ​ ​ ​ ​ ​ ​ ​ ​ For the years ended December 31, ​ 2021 2020 Expected tax provision (benefit) at U.S. federal statutory rate ​ $ (1,902,004) ​ $ (2,245,696) State income taxes, net of federal benefit ​ 1,560 ​ 158,006 Foreign tax rate differential ​ (475,504) ​ (84,937) Change in valuation allowance ​ 2,096,141 ​ 2,425,226 Prior year deferred tax adjustments ​ ​ (1,083) ​ ​ (133,421) Other ​ 280,890 ​ (119,178) Total provision (benefit) for income taxes ​ $ — ​ $ —</t>
        </is>
      </c>
    </row>
    <row r="7">
      <c r="A7" s="4" t="inlineStr">
        <is>
          <t>Schedule of net deferred tax assets (liability)</t>
        </is>
      </c>
      <c r="B7" s="4" t="inlineStr">
        <is>
          <t>​ ​ ​ ​ ​ ​ ​ ​ ​ ​ As of December 31, ​ 2021 2020 Deferred Tax Assets: ​ ​ Net operating losses ​ $ 4,975,559 ​ $ 3,487,171 Tax credits ​ 176,975 ​ 176,975 Equity compensation ​ 1,193,450 ​ 539,274 Other - accruals ​ ​ 104,807 ​ ​ — Other ​ 11,528 ​ 130,217 Total Deferred Tax Assets ​ 6,462,319 ​ 4,333,637 Deferred Tax Liabilities: ​ ​ ​ ​ Capitalized internal-use software, net ​ (245,453) ​ (212,912) Total Deferred Tax Liabilities ​ (245,453) ​ (212,912) Net Deferred Tax Assets ​ 6,216,866 ​ 4,120,725 Valuation allowance ​ (6,216,866) ​ (4,120,725) Deferred Tax Assets, Net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 Awards and Stock-based Compensation (Tables)</t>
        </is>
      </c>
      <c r="B1" s="2" t="inlineStr">
        <is>
          <t>12 Months Ended</t>
        </is>
      </c>
    </row>
    <row r="2">
      <c r="B2" s="2" t="inlineStr">
        <is>
          <t>Dec. 31, 2021</t>
        </is>
      </c>
    </row>
    <row r="3">
      <c r="A3" s="3" t="inlineStr">
        <is>
          <t>Stock Awards and Stock-based Compensation</t>
        </is>
      </c>
    </row>
    <row r="4">
      <c r="A4" s="4" t="inlineStr">
        <is>
          <t>Schedule of stock options activity</t>
        </is>
      </c>
      <c r="B4" s="4" t="inlineStr">
        <is>
          <t>The following table summarizes stock option activity for the years ended December 31, 2021 and 2020: ​ ​ ​ ​ ​ ​ ​ ​ ​ ​ ​ ​ ​ ​ ​ ​ ​ Weighted ​ ​ ​ ​ ​ ​ ​ Weighted ​ Average ​ ​ ​ ​ ​ ​ ​ ​ Average ​ Remaining ​ ​ ​ ​ ​ Options ​ Exercise Price ​ Contractual ​ Aggregate ​ ​ Outstanding ​ Per Share ​ Life (years) ​ Intrinsic Value Balance as of January 1, 2020 ​ ​ 53,555 ​ $ 0.93 2.26 ​ $ 33,866 Options granted ​ 1,719,364 ​ 1.26 ​ Options exercised ​ — ​ — ​ Options canceled and forfeited ​ (38,890) ​ 1.32 ​ Balance as of December 31, 2020 ​ ​ 1,734,029 ​ ​ 1.26 3.21 ​ ​ 527,450 Options granted ​ ​ 261,736 ​ ​ 1.51 ​ ​ ​ ​ ​ Options exercised ​ ​ — ​ ​ — ​ ​ ​ ​ ​ Options canceled and forfeited ​ ​ (20,755) ​ ​ 0.77 ​ ​ ​ ​ ​ Balance as of December 31, 2021 ​ ​ 1,975,010 ​ ​ 1.28 ​ 2.42 ​ ​ 5,365,737 Options vested and exercisable as of December 31, 2021 ​ ​ 1,975,010 ​ $ 1.28 2.42 ​ $ 5,365,737</t>
        </is>
      </c>
    </row>
    <row r="5">
      <c r="A5" s="4" t="inlineStr">
        <is>
          <t>Schedule of stock options valuation assumptions</t>
        </is>
      </c>
      <c r="B5" s="4" t="inlineStr">
        <is>
          <t>The following assumptions were used to calculate the fair value of options granted during the year ended December 31, 2021: ​ ​ ​ ​ Fair value of Class A Shares of Common Stock $ 1.56-5.20 ​ Exercise price $ 0.75-4.00 ​ Risk free interest rate 0.20-0.95 % Expected dividend yield 0 % Expected volatility 52.86-58.91 % Expected term 1-3 Years ​</t>
        </is>
      </c>
    </row>
    <row r="6">
      <c r="A6" s="4" t="inlineStr">
        <is>
          <t>Schedule of stock-based compensation expense</t>
        </is>
      </c>
      <c r="B6" s="4" t="inlineStr">
        <is>
          <t>​ ​ ​ ​ ​ ​ ​ ​ ​ For the years ended December 31, ​ ​ 2021 2020 Cost of services provided ​ $ 160,504 ​ $ 126,675 Research and development expense ​ 493,336 ​ 1,071,984 Selling, general, and administrative ​ 2,126,799 ​ 1,318,896 Total stock-based compensation expense ​ $ 2,780,639 ​ $ 2,517,5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Net Loss per Share Attributable to Common Stockholders</t>
        </is>
      </c>
    </row>
    <row r="4">
      <c r="A4" s="4" t="inlineStr">
        <is>
          <t>Schedule of basic and diluted loss per share attributable to common stockholders</t>
        </is>
      </c>
      <c r="B4" s="4" t="inlineStr">
        <is>
          <t>The following table presents the calculation of basic and diluted net loss per share: ​ ​ ​ ​ ​ ​ ​ ​ ​ For the years ended December 31, ​ 2021 2020 Numerator: ​ ​ Net loss attributable to common stockholders ​ $ (9,057,163) ​ $ (10,683,561) ​ ​ ​ ​ ​ ​ ​ Denominator: ​ ​ ​ ​ Weighted average shares used in computing net loss per share attributable to common stockholders ​ 18,837,358 ​ 11,817,775 ​ ​ ​ ​ ​ ​ ​ Net loss per share attributable to common stockholders ​ $ (0.48) ​ $ (0.90)</t>
        </is>
      </c>
    </row>
    <row r="5">
      <c r="A5" s="4" t="inlineStr">
        <is>
          <t>Schedule of Anti-Dilutive shares for computation of diluted net loss per share attributable to common stockholders</t>
        </is>
      </c>
      <c r="B5" s="4" t="inlineStr">
        <is>
          <t>The following potentially dilutive securities were excluded from the computation of diluted net loss per share calculations for the years ended December 31, 2021 and 2020 because the impact of including them would have been anti-dilutive: ​ ​ ​ ​ ​ ​ ​ ​ ​ For the years ended December 31, ​ 2021 2020 Options, RSUs, and grants ​ ​ 2,777,904 ​ ​ 1,757,019 Warrants ​ ​ 8,645,463 ​ ​ 7,440,332 Total ​ ​ 11,423,367 ​ ​ 9,197,3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mpany's future minimum lease obligations</t>
        </is>
      </c>
      <c r="B4" s="4" t="inlineStr">
        <is>
          <t>​ ​ ​ ​ ​ December 31, Amount 2022 ​ $ 370,493 2023 ​ 76,725 2024 ​ 66,427 2025 ​ 59,157 2026 ​ 4,669 Total ​ $ 577,4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Details)</t>
        </is>
      </c>
      <c r="B1" s="2" t="inlineStr">
        <is>
          <t>Aug. 18, 2021</t>
        </is>
      </c>
    </row>
    <row r="2">
      <c r="A2" s="3" t="inlineStr">
        <is>
          <t>Stock Split</t>
        </is>
      </c>
    </row>
    <row r="3">
      <c r="A3" s="4" t="inlineStr">
        <is>
          <t>Stock split</t>
        </is>
      </c>
      <c r="B3"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Net sales (including related party sales of $0 and $904,777, respectively)</t>
        </is>
      </c>
      <c r="B4" s="7" t="n">
        <v>3677896</v>
      </c>
      <c r="C4" s="7" t="n">
        <v>2648322</v>
      </c>
    </row>
    <row r="5">
      <c r="A5" s="3" t="inlineStr">
        <is>
          <t>Operating Expenses:</t>
        </is>
      </c>
    </row>
    <row r="6">
      <c r="A6" s="4" t="inlineStr">
        <is>
          <t>Cost of services provided (exclusive of depreciation and amortization shown separately below)</t>
        </is>
      </c>
      <c r="B6" s="6" t="n">
        <v>1151057</v>
      </c>
      <c r="C6" s="6" t="n">
        <v>1520297</v>
      </c>
    </row>
    <row r="7">
      <c r="A7" s="4" t="inlineStr">
        <is>
          <t>Research and development</t>
        </is>
      </c>
      <c r="B7" s="6" t="n">
        <v>2529501</v>
      </c>
      <c r="C7" s="6" t="n">
        <v>2742349</v>
      </c>
    </row>
    <row r="8">
      <c r="A8" s="4" t="inlineStr">
        <is>
          <t>Selling, general, and administrative</t>
        </is>
      </c>
      <c r="B8" s="6" t="n">
        <v>8314575</v>
      </c>
      <c r="C8" s="6" t="n">
        <v>6375637</v>
      </c>
    </row>
    <row r="9">
      <c r="A9" s="4" t="inlineStr">
        <is>
          <t>Depreciation and amortization</t>
        </is>
      </c>
      <c r="B9" s="6" t="n">
        <v>573755</v>
      </c>
      <c r="C9" s="6" t="n">
        <v>406240</v>
      </c>
    </row>
    <row r="10">
      <c r="A10" s="4" t="inlineStr">
        <is>
          <t>Total Operating Expenses</t>
        </is>
      </c>
      <c r="B10" s="6" t="n">
        <v>12568888</v>
      </c>
      <c r="C10" s="6" t="n">
        <v>11044523</v>
      </c>
    </row>
    <row r="11">
      <c r="A11" s="4" t="inlineStr">
        <is>
          <t>Operating Loss</t>
        </is>
      </c>
      <c r="B11" s="6" t="n">
        <v>-8890992</v>
      </c>
      <c r="C11" s="6" t="n">
        <v>-8396201</v>
      </c>
    </row>
    <row r="12">
      <c r="A12" s="3" t="inlineStr">
        <is>
          <t>Non-Operating Income (Expense):</t>
        </is>
      </c>
    </row>
    <row r="13">
      <c r="A13" s="4" t="inlineStr">
        <is>
          <t>Interest income (expense)</t>
        </is>
      </c>
      <c r="B13" s="6" t="n">
        <v>-39970</v>
      </c>
      <c r="C13" s="6" t="n">
        <v>-182794</v>
      </c>
    </row>
    <row r="14">
      <c r="A14" s="4" t="inlineStr">
        <is>
          <t>Change in fair value of warrant liability</t>
        </is>
      </c>
      <c r="B14" s="6" t="n">
        <v>-86944</v>
      </c>
    </row>
    <row r="15">
      <c r="A15" s="4" t="inlineStr">
        <is>
          <t>Warrant expense</t>
        </is>
      </c>
      <c r="C15" s="6" t="n">
        <v>-1413273</v>
      </c>
    </row>
    <row r="16">
      <c r="A16" s="4" t="inlineStr">
        <is>
          <t>Impairment of investment in related party</t>
        </is>
      </c>
      <c r="C16" s="6" t="n">
        <v>-962000</v>
      </c>
    </row>
    <row r="17">
      <c r="A17" s="4" t="inlineStr">
        <is>
          <t>Grant income</t>
        </is>
      </c>
      <c r="B17" s="6" t="n">
        <v>61601</v>
      </c>
      <c r="C17" s="6" t="n">
        <v>189507</v>
      </c>
    </row>
    <row r="18">
      <c r="A18" s="4" t="inlineStr">
        <is>
          <t>Other income</t>
        </is>
      </c>
      <c r="B18" s="6" t="n">
        <v>56932</v>
      </c>
      <c r="C18" s="6" t="n">
        <v>81137</v>
      </c>
    </row>
    <row r="19">
      <c r="A19" s="4" t="inlineStr">
        <is>
          <t>Other expense</t>
        </is>
      </c>
      <c r="B19" s="6" t="n">
        <v>-159533</v>
      </c>
    </row>
    <row r="20">
      <c r="A20" s="4" t="inlineStr">
        <is>
          <t>Total Other Expense, Net</t>
        </is>
      </c>
      <c r="B20" s="6" t="n">
        <v>-167914</v>
      </c>
      <c r="C20" s="6" t="n">
        <v>-2287423</v>
      </c>
    </row>
    <row r="21">
      <c r="A21" s="4" t="inlineStr">
        <is>
          <t>Net Loss before Taxes</t>
        </is>
      </c>
      <c r="B21" s="6" t="n">
        <v>-9058906</v>
      </c>
      <c r="C21" s="6" t="n">
        <v>-10683624</v>
      </c>
    </row>
    <row r="22">
      <c r="A22" s="4" t="inlineStr">
        <is>
          <t>Net loss including noncontrolling interest</t>
        </is>
      </c>
      <c r="B22" s="6" t="n">
        <v>-9058906</v>
      </c>
      <c r="C22" s="6" t="n">
        <v>-10683624</v>
      </c>
    </row>
    <row r="23">
      <c r="A23" s="4" t="inlineStr">
        <is>
          <t>Net loss attributable to noncontrolling interest</t>
        </is>
      </c>
      <c r="B23" s="6" t="n">
        <v>1743</v>
      </c>
      <c r="C23" s="6" t="n">
        <v>63</v>
      </c>
    </row>
    <row r="24">
      <c r="A24" s="4" t="inlineStr">
        <is>
          <t>Net loss attributable to T Stamp Inc.</t>
        </is>
      </c>
      <c r="B24" s="7" t="n">
        <v>-9057163</v>
      </c>
      <c r="C24" s="7" t="n">
        <v>-10683561</v>
      </c>
    </row>
    <row r="25">
      <c r="A25" s="4" t="inlineStr">
        <is>
          <t>Basic net loss per share attributable to T Stamp Inc.</t>
        </is>
      </c>
      <c r="B25" s="8" t="n">
        <v>-0.48</v>
      </c>
      <c r="C25" s="8" t="n">
        <v>-0.9</v>
      </c>
    </row>
    <row r="26">
      <c r="A26" s="4" t="inlineStr">
        <is>
          <t>Diluted net loss per share attributable to T Stamp Inc.</t>
        </is>
      </c>
      <c r="B26" s="8" t="n">
        <v>-0.48</v>
      </c>
      <c r="C26" s="8" t="n">
        <v>-0.9</v>
      </c>
    </row>
    <row r="27">
      <c r="A27" s="4" t="inlineStr">
        <is>
          <t>Weighted-average shares used to compute basic net loss per share</t>
        </is>
      </c>
      <c r="B27" s="6" t="n">
        <v>18837358</v>
      </c>
      <c r="C27" s="6" t="n">
        <v>11817755</v>
      </c>
    </row>
    <row r="28">
      <c r="A28" s="4" t="inlineStr">
        <is>
          <t>Weighted-average shares used to compute diluted net loss per share</t>
        </is>
      </c>
      <c r="B28" s="6" t="n">
        <v>18837358</v>
      </c>
      <c r="C28" s="6" t="n">
        <v>11817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Description of Business and Summary of Significant Accounting Policies - One (Details) - USD ($)</t>
        </is>
      </c>
      <c r="B1" s="2" t="inlineStr">
        <is>
          <t>Jun. 04, 2021</t>
        </is>
      </c>
      <c r="C1" s="2" t="inlineStr">
        <is>
          <t>Apr. 06, 2021</t>
        </is>
      </c>
      <c r="D1" s="2" t="inlineStr">
        <is>
          <t>Apr. 05, 2021</t>
        </is>
      </c>
      <c r="E1" s="2" t="inlineStr">
        <is>
          <t>Jul. 17, 2020</t>
        </is>
      </c>
      <c r="F1" s="2" t="inlineStr">
        <is>
          <t>Sep. 30, 2021</t>
        </is>
      </c>
      <c r="G1" s="2" t="inlineStr">
        <is>
          <t>Dec. 31, 2020</t>
        </is>
      </c>
      <c r="H1" s="2" t="inlineStr">
        <is>
          <t>Nov. 13, 2020</t>
        </is>
      </c>
    </row>
    <row r="2">
      <c r="A2" s="3" t="inlineStr">
        <is>
          <t>Class of Stock [Line Items]</t>
        </is>
      </c>
    </row>
    <row r="3">
      <c r="A3" s="4" t="inlineStr">
        <is>
          <t>Share issue price</t>
        </is>
      </c>
      <c r="H3" s="8" t="n">
        <v>1.2</v>
      </c>
    </row>
    <row r="4">
      <c r="A4" s="4" t="inlineStr">
        <is>
          <t>Proceeds from issuance of Series A Preferred Stock</t>
        </is>
      </c>
      <c r="G4" s="7" t="n">
        <v>6789303</v>
      </c>
    </row>
    <row r="5">
      <c r="A5" s="4" t="inlineStr">
        <is>
          <t>Offering costs</t>
        </is>
      </c>
      <c r="B5" s="7" t="n">
        <v>61582</v>
      </c>
      <c r="F5" s="7" t="n">
        <v>1357963000</v>
      </c>
      <c r="G5" s="6" t="n">
        <v>1003111</v>
      </c>
    </row>
    <row r="6">
      <c r="A6" s="4" t="inlineStr">
        <is>
          <t>Series A Preferred Stock</t>
        </is>
      </c>
    </row>
    <row r="7">
      <c r="A7" s="3" t="inlineStr">
        <is>
          <t>Class of Stock [Line Items]</t>
        </is>
      </c>
    </row>
    <row r="8">
      <c r="A8" s="4" t="inlineStr">
        <is>
          <t>Issuance of common stock (in shares)</t>
        </is>
      </c>
      <c r="E8" s="6" t="n">
        <v>1264452</v>
      </c>
    </row>
    <row r="9">
      <c r="A9" s="4" t="inlineStr">
        <is>
          <t>Share issue price</t>
        </is>
      </c>
      <c r="E9" s="8" t="n">
        <v>7.79</v>
      </c>
    </row>
    <row r="10">
      <c r="A10" s="4" t="inlineStr">
        <is>
          <t>Proceeds from issuance of Series A Preferred Stock</t>
        </is>
      </c>
      <c r="G10" s="6" t="n">
        <v>8400000</v>
      </c>
    </row>
    <row r="11">
      <c r="A11" s="4" t="inlineStr">
        <is>
          <t>Proceeds from issuance of preferred stock net of offering costs</t>
        </is>
      </c>
      <c r="G11" s="6" t="n">
        <v>7400000</v>
      </c>
    </row>
    <row r="12">
      <c r="A12" s="4" t="inlineStr">
        <is>
          <t>Offering costs</t>
        </is>
      </c>
      <c r="G12" s="7" t="n">
        <v>1000000</v>
      </c>
    </row>
    <row r="13">
      <c r="A13" s="4" t="inlineStr">
        <is>
          <t>Amount of warrants sold</t>
        </is>
      </c>
      <c r="E13" s="7" t="n">
        <v>600000</v>
      </c>
    </row>
    <row r="14">
      <c r="A14" s="4" t="inlineStr">
        <is>
          <t>Class A Common Stock</t>
        </is>
      </c>
    </row>
    <row r="15">
      <c r="A15" s="3" t="inlineStr">
        <is>
          <t>Class of Stock [Line Items]</t>
        </is>
      </c>
    </row>
    <row r="16">
      <c r="A16" s="4" t="inlineStr">
        <is>
          <t>Issuance of common stock (in shares)</t>
        </is>
      </c>
      <c r="B16" s="6" t="n">
        <v>21400</v>
      </c>
      <c r="C16" s="6" t="n">
        <v>182291</v>
      </c>
      <c r="D16" s="6" t="n">
        <v>1279825</v>
      </c>
    </row>
    <row r="17">
      <c r="A17" s="4" t="inlineStr">
        <is>
          <t>Amount reserved for a portion of outstanding Emergent SAFE</t>
        </is>
      </c>
      <c r="E17" s="7" t="n">
        <v>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s>
  <sheetData>
    <row r="1">
      <c r="A1" s="1" t="inlineStr">
        <is>
          <t>Description of Business and Summary of Significant Accounting Policies - Two (Details) - USD ($)</t>
        </is>
      </c>
      <c r="B1" s="2" t="inlineStr">
        <is>
          <t>Jun. 04, 2021</t>
        </is>
      </c>
      <c r="C1" s="2" t="inlineStr">
        <is>
          <t>Apr. 06, 2021</t>
        </is>
      </c>
      <c r="D1" s="2" t="inlineStr">
        <is>
          <t>Apr. 05, 2021</t>
        </is>
      </c>
      <c r="E1" s="2" t="inlineStr">
        <is>
          <t>Sep. 30, 2021</t>
        </is>
      </c>
      <c r="F1" s="2" t="inlineStr">
        <is>
          <t>Dec. 31, 2021</t>
        </is>
      </c>
      <c r="G1" s="2" t="inlineStr">
        <is>
          <t>Dec. 31, 2020</t>
        </is>
      </c>
      <c r="H1" s="2" t="inlineStr">
        <is>
          <t>Aug. 25, 2021</t>
        </is>
      </c>
      <c r="I1" s="2" t="inlineStr">
        <is>
          <t>Mar. 12, 2021</t>
        </is>
      </c>
    </row>
    <row r="2">
      <c r="A2" s="3" t="inlineStr">
        <is>
          <t>Class of Stock [Line Items]</t>
        </is>
      </c>
    </row>
    <row r="3">
      <c r="A3" s="4" t="inlineStr">
        <is>
          <t>Common stock, shares authorized</t>
        </is>
      </c>
      <c r="F3" s="6" t="n">
        <v>37500000</v>
      </c>
      <c r="G3" s="6" t="n">
        <v>37500000</v>
      </c>
    </row>
    <row r="4">
      <c r="A4" s="4" t="inlineStr">
        <is>
          <t>Common stock, par value</t>
        </is>
      </c>
      <c r="F4" s="8" t="n">
        <v>0.01</v>
      </c>
      <c r="G4" s="8" t="n">
        <v>0.01</v>
      </c>
    </row>
    <row r="5">
      <c r="A5" s="4" t="inlineStr">
        <is>
          <t>Issuance of common stock</t>
        </is>
      </c>
      <c r="F5" s="7" t="n">
        <v>7633045</v>
      </c>
      <c r="G5" s="7" t="n">
        <v>834993</v>
      </c>
    </row>
    <row r="6">
      <c r="A6" s="4" t="inlineStr">
        <is>
          <t>Amount of authorized units</t>
        </is>
      </c>
      <c r="H6" s="7" t="n">
        <v>5000000</v>
      </c>
    </row>
    <row r="7">
      <c r="A7" s="4" t="inlineStr">
        <is>
          <t>Number of warrants per unit</t>
        </is>
      </c>
      <c r="H7" s="6" t="n">
        <v>1</v>
      </c>
    </row>
    <row r="8">
      <c r="A8" s="4" t="inlineStr">
        <is>
          <t>Minimum target amount under offering</t>
        </is>
      </c>
      <c r="H8" s="7" t="n">
        <v>100000</v>
      </c>
    </row>
    <row r="9">
      <c r="A9" s="4" t="inlineStr">
        <is>
          <t>Proceeds from issuance of common stock</t>
        </is>
      </c>
      <c r="E9" s="7" t="n">
        <v>5431852000</v>
      </c>
      <c r="F9" s="6" t="n">
        <v>7633045</v>
      </c>
      <c r="G9" s="6" t="n">
        <v>263877</v>
      </c>
    </row>
    <row r="10">
      <c r="A10" s="4" t="inlineStr">
        <is>
          <t>Offering costs</t>
        </is>
      </c>
      <c r="B10" s="7" t="n">
        <v>61582</v>
      </c>
      <c r="E10" s="7" t="n">
        <v>1357963000</v>
      </c>
      <c r="G10" s="7" t="n">
        <v>1003111</v>
      </c>
    </row>
    <row r="11">
      <c r="A11" s="4" t="inlineStr">
        <is>
          <t>Investor</t>
        </is>
      </c>
    </row>
    <row r="12">
      <c r="A12" s="3" t="inlineStr">
        <is>
          <t>Class of Stock [Line Items]</t>
        </is>
      </c>
    </row>
    <row r="13">
      <c r="A13" s="4" t="inlineStr">
        <is>
          <t>Offering costs</t>
        </is>
      </c>
      <c r="F13" s="7" t="n">
        <v>621225</v>
      </c>
    </row>
    <row r="14">
      <c r="A14" s="4" t="inlineStr">
        <is>
          <t>Number of Units issued</t>
        </is>
      </c>
      <c r="F14" s="6" t="n">
        <v>77105</v>
      </c>
    </row>
    <row r="15">
      <c r="A15" s="4" t="inlineStr">
        <is>
          <t>Proceeds from Issuance</t>
        </is>
      </c>
      <c r="F15" s="7" t="n">
        <v>308420</v>
      </c>
    </row>
    <row r="16">
      <c r="A16" s="4" t="inlineStr">
        <is>
          <t>Class A Common Stock</t>
        </is>
      </c>
    </row>
    <row r="17">
      <c r="A17" s="3" t="inlineStr">
        <is>
          <t>Class of Stock [Line Items]</t>
        </is>
      </c>
    </row>
    <row r="18">
      <c r="A18" s="4" t="inlineStr">
        <is>
          <t>Amount of authorized shares</t>
        </is>
      </c>
      <c r="I18" s="7" t="n">
        <v>5000000</v>
      </c>
    </row>
    <row r="19">
      <c r="A19" s="4" t="inlineStr">
        <is>
          <t>Common stock, shares authorized</t>
        </is>
      </c>
      <c r="I19" s="6" t="n">
        <v>1633986</v>
      </c>
    </row>
    <row r="20">
      <c r="A20" s="4" t="inlineStr">
        <is>
          <t>Common stock, par value</t>
        </is>
      </c>
      <c r="H20" s="8" t="n">
        <v>0.01</v>
      </c>
    </row>
    <row r="21">
      <c r="A21" s="4" t="inlineStr">
        <is>
          <t>Initial minimum investment</t>
        </is>
      </c>
      <c r="C21" s="7" t="n">
        <v>5000</v>
      </c>
      <c r="I21" s="7" t="n">
        <v>25000</v>
      </c>
    </row>
    <row r="22">
      <c r="A22" s="4" t="inlineStr">
        <is>
          <t>Fair Value of Class A Shares of Common Stock</t>
        </is>
      </c>
      <c r="C22" s="8" t="n">
        <v>3.84</v>
      </c>
      <c r="I22" s="8" t="n">
        <v>3.06</v>
      </c>
    </row>
    <row r="23">
      <c r="A23" s="4" t="inlineStr">
        <is>
          <t>Issuance of common stock</t>
        </is>
      </c>
      <c r="B23" s="7" t="n">
        <v>82000</v>
      </c>
      <c r="C23" s="7" t="n">
        <v>700000</v>
      </c>
      <c r="D23" s="7" t="n">
        <v>3920000</v>
      </c>
    </row>
    <row r="24">
      <c r="A24" s="4" t="inlineStr">
        <is>
          <t>Issuance of common stock (in shares)</t>
        </is>
      </c>
      <c r="B24" s="6" t="n">
        <v>21400</v>
      </c>
      <c r="C24" s="6" t="n">
        <v>182291</v>
      </c>
      <c r="D24" s="6" t="n">
        <v>1279825</v>
      </c>
    </row>
    <row r="25">
      <c r="A25" s="4" t="inlineStr">
        <is>
          <t>Number of shares per unit</t>
        </is>
      </c>
      <c r="H25" s="6" t="n">
        <v>1</v>
      </c>
    </row>
    <row r="26">
      <c r="A26" s="4" t="inlineStr">
        <is>
          <t>Number of warrants per unit</t>
        </is>
      </c>
      <c r="H26" s="6" t="n">
        <v>1</v>
      </c>
    </row>
    <row r="27">
      <c r="A27" s="4" t="inlineStr">
        <is>
          <t>Number of shares per warrant</t>
        </is>
      </c>
      <c r="H27" s="6" t="n">
        <v>1</v>
      </c>
    </row>
    <row r="28">
      <c r="A28" s="4" t="inlineStr">
        <is>
          <t>Maximum amount of discretion of authorized shares</t>
        </is>
      </c>
      <c r="H28" s="7" t="n">
        <v>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Liquidity (Details) - USD ($)</t>
        </is>
      </c>
      <c r="B1" s="2" t="inlineStr">
        <is>
          <t>12 Months Ended</t>
        </is>
      </c>
    </row>
    <row r="2">
      <c r="B2" s="2" t="inlineStr">
        <is>
          <t>Dec. 31, 2021</t>
        </is>
      </c>
      <c r="C2" s="2" t="inlineStr">
        <is>
          <t>Dec. 31, 2020</t>
        </is>
      </c>
    </row>
    <row r="3">
      <c r="A3" s="3" t="inlineStr">
        <is>
          <t>Liquidity</t>
        </is>
      </c>
    </row>
    <row r="4">
      <c r="A4" s="4" t="inlineStr">
        <is>
          <t>Net loss attributable to T Stamp Inc.</t>
        </is>
      </c>
      <c r="B4" s="7" t="n">
        <v>-9057163</v>
      </c>
      <c r="C4" s="7" t="n">
        <v>-10683561</v>
      </c>
    </row>
    <row r="5">
      <c r="A5" s="4" t="inlineStr">
        <is>
          <t>Operating cash outflows</t>
        </is>
      </c>
      <c r="B5" s="6" t="n">
        <v>-6714473</v>
      </c>
      <c r="C5" s="6" t="n">
        <v>-4482670</v>
      </c>
    </row>
    <row r="6">
      <c r="A6" s="4" t="inlineStr">
        <is>
          <t>Accumulated deficit</t>
        </is>
      </c>
      <c r="B6" s="7" t="n">
        <v>-27208186</v>
      </c>
      <c r="C6" s="7" t="n">
        <v>-181510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Variable Interest Entity (Details) - shares</t>
        </is>
      </c>
      <c r="B1" s="2" t="inlineStr">
        <is>
          <t>Jan. 08, 2021</t>
        </is>
      </c>
      <c r="C1" s="2" t="inlineStr">
        <is>
          <t>Dec. 31, 2021</t>
        </is>
      </c>
      <c r="D1" s="2" t="inlineStr">
        <is>
          <t>Dec. 31, 2020</t>
        </is>
      </c>
      <c r="E1" s="2" t="inlineStr">
        <is>
          <t>Apr. 25, 2019</t>
        </is>
      </c>
    </row>
    <row r="2">
      <c r="A2" s="3" t="inlineStr">
        <is>
          <t>Variable Interest Entity [Line Items]</t>
        </is>
      </c>
    </row>
    <row r="3">
      <c r="A3" s="4" t="inlineStr">
        <is>
          <t>Treasury stock, at cost, shares held</t>
        </is>
      </c>
      <c r="C3" s="6" t="n">
        <v>282565</v>
      </c>
      <c r="D3" s="6" t="n">
        <v>282565</v>
      </c>
    </row>
    <row r="4">
      <c r="A4" s="4" t="inlineStr">
        <is>
          <t>TSIH | Class A Common Stock</t>
        </is>
      </c>
    </row>
    <row r="5">
      <c r="A5" s="3" t="inlineStr">
        <is>
          <t>Variable Interest Entity [Line Items]</t>
        </is>
      </c>
    </row>
    <row r="6">
      <c r="A6" s="4" t="inlineStr">
        <is>
          <t>Treasury stock, at cost, shares held</t>
        </is>
      </c>
      <c r="C6" s="6" t="n">
        <v>282565</v>
      </c>
      <c r="E6" s="6" t="n">
        <v>1602565</v>
      </c>
    </row>
    <row r="7">
      <c r="A7" s="4" t="inlineStr">
        <is>
          <t>TSIH | Class A Common Stock | Various employees</t>
        </is>
      </c>
    </row>
    <row r="8">
      <c r="A8" s="3" t="inlineStr">
        <is>
          <t>Variable Interest Entity [Line Items]</t>
        </is>
      </c>
    </row>
    <row r="9">
      <c r="A9" s="4" t="inlineStr">
        <is>
          <t>Number of shares transferred</t>
        </is>
      </c>
      <c r="B9" s="6" t="n">
        <v>10333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Description of Business and Summary of Significant Accounting Policies - Additional information (Details)</t>
        </is>
      </c>
      <c r="B1" s="2" t="inlineStr">
        <is>
          <t>12 Months Ended</t>
        </is>
      </c>
    </row>
    <row r="2">
      <c r="B2" s="2" t="inlineStr">
        <is>
          <t>Dec. 31, 2021USD ($)customer</t>
        </is>
      </c>
      <c r="C2" s="2" t="inlineStr">
        <is>
          <t>Dec. 31, 2020USD ($)customer</t>
        </is>
      </c>
      <c r="D2" s="2" t="inlineStr">
        <is>
          <t>Dec. 31, 2019USD ($)</t>
        </is>
      </c>
    </row>
    <row r="3">
      <c r="A3" s="3" t="inlineStr">
        <is>
          <t>Concentration Risk [Line Items]</t>
        </is>
      </c>
    </row>
    <row r="4">
      <c r="A4" s="4" t="inlineStr">
        <is>
          <t>Effective tax rate</t>
        </is>
      </c>
      <c r="B4" s="4" t="inlineStr">
        <is>
          <t>0.00%</t>
        </is>
      </c>
      <c r="C4" s="4" t="inlineStr">
        <is>
          <t>0.00%</t>
        </is>
      </c>
    </row>
    <row r="5">
      <c r="A5" s="4" t="inlineStr">
        <is>
          <t>Total Revenue</t>
        </is>
      </c>
      <c r="B5" s="7" t="n">
        <v>3677896</v>
      </c>
      <c r="C5" s="7" t="n">
        <v>2648322</v>
      </c>
    </row>
    <row r="6">
      <c r="A6" s="4" t="inlineStr">
        <is>
          <t>Cash and Cash Equivalents</t>
        </is>
      </c>
      <c r="B6" s="6" t="n">
        <v>3475695</v>
      </c>
      <c r="C6" s="6" t="n">
        <v>1469952</v>
      </c>
      <c r="D6" s="7" t="n">
        <v>331761</v>
      </c>
    </row>
    <row r="7">
      <c r="A7" s="4" t="inlineStr">
        <is>
          <t>Marketing and Advertising Expense</t>
        </is>
      </c>
      <c r="B7" s="6" t="n">
        <v>135000</v>
      </c>
      <c r="C7" s="6" t="n">
        <v>70000</v>
      </c>
    </row>
    <row r="8">
      <c r="A8" s="4" t="inlineStr">
        <is>
          <t>Accounts Receivable Net, Current</t>
        </is>
      </c>
    </row>
    <row r="9">
      <c r="A9" s="3" t="inlineStr">
        <is>
          <t>Concentration Risk [Line Items]</t>
        </is>
      </c>
    </row>
    <row r="10">
      <c r="A10" s="4" t="inlineStr">
        <is>
          <t>Unbilled receivables</t>
        </is>
      </c>
      <c r="B10" s="7" t="n">
        <v>109000</v>
      </c>
      <c r="C10" s="7" t="n">
        <v>0</v>
      </c>
    </row>
    <row r="11">
      <c r="A11" s="4" t="inlineStr">
        <is>
          <t>Revenue from contract with customer | Customer concentration | Customer two</t>
        </is>
      </c>
    </row>
    <row r="12">
      <c r="A12" s="3" t="inlineStr">
        <is>
          <t>Concentration Risk [Line Items]</t>
        </is>
      </c>
    </row>
    <row r="13">
      <c r="A13" s="4" t="inlineStr">
        <is>
          <t>Concentration risk (as a percent)</t>
        </is>
      </c>
      <c r="C13" s="4" t="inlineStr">
        <is>
          <t>37.00%</t>
        </is>
      </c>
    </row>
    <row r="14">
      <c r="A14" s="4" t="inlineStr">
        <is>
          <t>Revenue from contract with customer | Customer concentration | Customer three</t>
        </is>
      </c>
    </row>
    <row r="15">
      <c r="A15" s="3" t="inlineStr">
        <is>
          <t>Concentration Risk [Line Items]</t>
        </is>
      </c>
    </row>
    <row r="16">
      <c r="A16" s="4" t="inlineStr">
        <is>
          <t>Concentration risk (as a percent)</t>
        </is>
      </c>
      <c r="B16" s="4" t="inlineStr">
        <is>
          <t>9.00%</t>
        </is>
      </c>
    </row>
    <row r="17">
      <c r="A17" s="4" t="inlineStr">
        <is>
          <t>Accounts Receivable [Member] | Customer concentration | Customer one</t>
        </is>
      </c>
    </row>
    <row r="18">
      <c r="A18" s="3" t="inlineStr">
        <is>
          <t>Concentration Risk [Line Items]</t>
        </is>
      </c>
    </row>
    <row r="19">
      <c r="A19" s="4" t="inlineStr">
        <is>
          <t>Number of customers | customer</t>
        </is>
      </c>
      <c r="B19" s="6" t="n">
        <v>1</v>
      </c>
      <c r="C19" s="6" t="n">
        <v>1</v>
      </c>
    </row>
    <row r="20">
      <c r="A20" s="4" t="inlineStr">
        <is>
          <t>Concentration risk (as a percent)</t>
        </is>
      </c>
      <c r="B20" s="4" t="inlineStr">
        <is>
          <t>51.00%</t>
        </is>
      </c>
      <c r="C20" s="4" t="inlineStr">
        <is>
          <t>95.00%</t>
        </is>
      </c>
    </row>
    <row r="21">
      <c r="A21" s="4" t="inlineStr">
        <is>
          <t>Accounts Receivable [Member] | Customer concentration | Customer two</t>
        </is>
      </c>
    </row>
    <row r="22">
      <c r="A22" s="3" t="inlineStr">
        <is>
          <t>Concentration Risk [Line Items]</t>
        </is>
      </c>
    </row>
    <row r="23">
      <c r="A23" s="4" t="inlineStr">
        <is>
          <t>Number of customers | customer</t>
        </is>
      </c>
      <c r="B23" s="6" t="n">
        <v>2</v>
      </c>
    </row>
    <row r="24">
      <c r="A24" s="4" t="inlineStr">
        <is>
          <t>Concentration risk (as a percent)</t>
        </is>
      </c>
      <c r="B24" s="4" t="inlineStr">
        <is>
          <t>41.00%</t>
        </is>
      </c>
      <c r="C24" s="4" t="inlineStr">
        <is>
          <t>63.00%</t>
        </is>
      </c>
    </row>
    <row r="25">
      <c r="A25" s="4" t="inlineStr">
        <is>
          <t>Accounts Receivable [Member] | Customer concentration | Customer three</t>
        </is>
      </c>
    </row>
    <row r="26">
      <c r="A26" s="3" t="inlineStr">
        <is>
          <t>Concentration Risk [Line Items]</t>
        </is>
      </c>
    </row>
    <row r="27">
      <c r="A27" s="4" t="inlineStr">
        <is>
          <t>Concentration risk (as a percent)</t>
        </is>
      </c>
      <c r="B27" s="4" t="inlineStr">
        <is>
          <t>9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Pixelpin Acquisition and Patent Approvals (Details) - PixelPin</t>
        </is>
      </c>
      <c r="B1" s="2" t="inlineStr">
        <is>
          <t>Mar. 13, 2021USD ($)</t>
        </is>
      </c>
    </row>
    <row r="2">
      <c r="A2" s="3" t="inlineStr">
        <is>
          <t>Asset Acquisition [Line Items]</t>
        </is>
      </c>
    </row>
    <row r="3">
      <c r="A3" s="4" t="inlineStr">
        <is>
          <t>Cash consideration for asset purchase of software intellectual property</t>
        </is>
      </c>
      <c r="B3" s="7" t="n">
        <v>91754</v>
      </c>
    </row>
    <row r="4">
      <c r="A4" s="4" t="inlineStr">
        <is>
          <t>Asset acquisition as percentage of fair value of net assets acquired</t>
        </is>
      </c>
      <c r="B4"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ixelpin Acquisition and Patent Approvals - Net assets acquired at the date of acquisition (Details) - PixelPin</t>
        </is>
      </c>
      <c r="B1" s="2" t="inlineStr">
        <is>
          <t>Mar. 13, 2021USD ($)</t>
        </is>
      </c>
    </row>
    <row r="2">
      <c r="A2" s="3" t="inlineStr">
        <is>
          <t>Asset Acquisition [Line Items]</t>
        </is>
      </c>
    </row>
    <row r="3">
      <c r="A3" s="4" t="inlineStr">
        <is>
          <t>Trade name and trademarks</t>
        </is>
      </c>
      <c r="B3" s="7" t="n">
        <v>90621</v>
      </c>
    </row>
    <row r="4">
      <c r="A4" s="4" t="inlineStr">
        <is>
          <t>Foreign currency translation</t>
        </is>
      </c>
      <c r="B4" s="6" t="n">
        <v>1133</v>
      </c>
    </row>
    <row r="5">
      <c r="A5" s="4" t="inlineStr">
        <is>
          <t>Total</t>
        </is>
      </c>
      <c r="B5" s="7" t="n">
        <v>917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Pixelpin Acquisition and Patent Approvals - Additional Information (Details) - PixelPin $ in Thousands</t>
        </is>
      </c>
      <c r="B1" s="2" t="inlineStr">
        <is>
          <t>12 Months Ended</t>
        </is>
      </c>
    </row>
    <row r="2">
      <c r="B2" s="2" t="inlineStr">
        <is>
          <t>Dec. 31, 2021USD ($)patent</t>
        </is>
      </c>
    </row>
    <row r="3">
      <c r="A3" s="3" t="inlineStr">
        <is>
          <t>Asset Acquisition [Line Items]</t>
        </is>
      </c>
    </row>
    <row r="4">
      <c r="A4" s="4" t="inlineStr">
        <is>
          <t>Growth in intellectual property portfolio | $</t>
        </is>
      </c>
      <c r="B4" s="7" t="n">
        <v>161</v>
      </c>
    </row>
    <row r="5">
      <c r="A5" s="4" t="inlineStr">
        <is>
          <t>Number of new patent issuances</t>
        </is>
      </c>
      <c r="B5" s="6" t="n">
        <v>3</v>
      </c>
    </row>
    <row r="6">
      <c r="A6" s="4" t="inlineStr">
        <is>
          <t>Number of new patent filings</t>
        </is>
      </c>
      <c r="B6" s="6"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Borrowings - Convertible Promissory Notes Payable - (Details) - USD ($)</t>
        </is>
      </c>
      <c r="B1" s="2" t="inlineStr">
        <is>
          <t>Dec. 03, 2019</t>
        </is>
      </c>
      <c r="C1" s="2" t="inlineStr">
        <is>
          <t>Dec. 16, 2016</t>
        </is>
      </c>
      <c r="D1" s="2" t="inlineStr">
        <is>
          <t>Dec. 31, 2020</t>
        </is>
      </c>
      <c r="E1" s="2" t="inlineStr">
        <is>
          <t>Dec. 31, 2021</t>
        </is>
      </c>
    </row>
    <row r="2">
      <c r="A2" s="3" t="inlineStr">
        <is>
          <t>Debt Instrument [Line Items]</t>
        </is>
      </c>
    </row>
    <row r="3">
      <c r="A3" s="4" t="inlineStr">
        <is>
          <t>Conversion of convertible notes payable and SAFE to Series A Preferred Stock</t>
        </is>
      </c>
      <c r="D3" s="7" t="n">
        <v>1062983</v>
      </c>
    </row>
    <row r="4">
      <c r="A4" s="4" t="inlineStr">
        <is>
          <t>Convertible Promissory Notes Payable</t>
        </is>
      </c>
    </row>
    <row r="5">
      <c r="A5" s="3" t="inlineStr">
        <is>
          <t>Debt Instrument [Line Items]</t>
        </is>
      </c>
    </row>
    <row r="6">
      <c r="A6" s="4" t="inlineStr">
        <is>
          <t>Convertible notes payables outstanding</t>
        </is>
      </c>
      <c r="D6" s="6" t="n">
        <v>0</v>
      </c>
      <c r="E6" s="7" t="n">
        <v>0</v>
      </c>
    </row>
    <row r="7">
      <c r="A7" s="4" t="inlineStr">
        <is>
          <t>Conversion of convertible notes payable and SAFE to Series A Preferred Stock</t>
        </is>
      </c>
      <c r="D7" s="6" t="n">
        <v>818000</v>
      </c>
    </row>
    <row r="8">
      <c r="A8" s="4" t="inlineStr">
        <is>
          <t>Convertible Promissory Notes Payable | Investor</t>
        </is>
      </c>
    </row>
    <row r="9">
      <c r="A9" s="3" t="inlineStr">
        <is>
          <t>Debt Instrument [Line Items]</t>
        </is>
      </c>
    </row>
    <row r="10">
      <c r="A10" s="4" t="inlineStr">
        <is>
          <t>Proceeds from issuance of convertible promissory note</t>
        </is>
      </c>
      <c r="C10" s="7" t="n">
        <v>100000</v>
      </c>
    </row>
    <row r="11">
      <c r="A11" s="4" t="inlineStr">
        <is>
          <t>Amount of warrant to purchase stock</t>
        </is>
      </c>
      <c r="C11" s="7" t="n">
        <v>50000</v>
      </c>
    </row>
    <row r="12">
      <c r="A12" s="4" t="inlineStr">
        <is>
          <t>Interest rate per annum</t>
        </is>
      </c>
      <c r="C12" s="4" t="inlineStr">
        <is>
          <t>5.00%</t>
        </is>
      </c>
    </row>
    <row r="13">
      <c r="A13" s="4" t="inlineStr">
        <is>
          <t>Term for conversion after consummation of a Non-Qualified Financing</t>
        </is>
      </c>
      <c r="C13" s="4" t="inlineStr">
        <is>
          <t>30 days</t>
        </is>
      </c>
    </row>
    <row r="14">
      <c r="A14" s="4" t="inlineStr">
        <is>
          <t>Proceeds from issuance of preferred stock under qualified financing</t>
        </is>
      </c>
      <c r="D14" s="6" t="n">
        <v>2000000</v>
      </c>
    </row>
    <row r="15">
      <c r="A15" s="4" t="inlineStr">
        <is>
          <t>Conversion of convertible notes payable and SAFE to Series A Preferred Stock</t>
        </is>
      </c>
      <c r="D15" s="7" t="n">
        <v>118000</v>
      </c>
    </row>
    <row r="16">
      <c r="A16" s="4" t="inlineStr">
        <is>
          <t>Number of shares issued upon conversion</t>
        </is>
      </c>
      <c r="D16" s="6" t="n">
        <v>68203</v>
      </c>
    </row>
    <row r="17">
      <c r="A17" s="4" t="inlineStr">
        <is>
          <t>Convertible Promissory Notes Payable | Customer</t>
        </is>
      </c>
    </row>
    <row r="18">
      <c r="A18" s="3" t="inlineStr">
        <is>
          <t>Debt Instrument [Line Items]</t>
        </is>
      </c>
    </row>
    <row r="19">
      <c r="A19" s="4" t="inlineStr">
        <is>
          <t>Proceeds from issuance of convertible promissory note</t>
        </is>
      </c>
      <c r="B19" s="7" t="n">
        <v>700000</v>
      </c>
    </row>
    <row r="20">
      <c r="A20" s="4" t="inlineStr">
        <is>
          <t>Interest rate per annum</t>
        </is>
      </c>
      <c r="B20" s="4" t="inlineStr">
        <is>
          <t>0.00%</t>
        </is>
      </c>
      <c r="E20" s="4" t="inlineStr">
        <is>
          <t>5.00%</t>
        </is>
      </c>
    </row>
    <row r="21">
      <c r="A21" s="4" t="inlineStr">
        <is>
          <t>Proceeds from issuance of preferred stock under qualified financing</t>
        </is>
      </c>
      <c r="D21" s="7" t="n">
        <v>3000000</v>
      </c>
    </row>
    <row r="22">
      <c r="A22" s="4" t="inlineStr">
        <is>
          <t>Number of shares issued upon conversion</t>
        </is>
      </c>
      <c r="D22" s="6" t="n">
        <v>898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Advisor Notes (Details) - USD ($) $ / shares in Units, $ in Thousands</t>
        </is>
      </c>
      <c r="B1" s="2" t="inlineStr">
        <is>
          <t>12 Months Ended</t>
        </is>
      </c>
    </row>
    <row r="2">
      <c r="B2" s="2" t="inlineStr">
        <is>
          <t>Dec. 31, 2020</t>
        </is>
      </c>
      <c r="C2" s="2" t="inlineStr">
        <is>
          <t>Dec. 31, 2021</t>
        </is>
      </c>
    </row>
    <row r="3">
      <c r="A3" s="3" t="inlineStr">
        <is>
          <t>Debt Instrument [Line Items]</t>
        </is>
      </c>
    </row>
    <row r="4">
      <c r="A4" s="4" t="inlineStr">
        <is>
          <t>Interest payable</t>
        </is>
      </c>
      <c r="B4" s="7" t="n">
        <v>0</v>
      </c>
      <c r="C4" s="7" t="n">
        <v>26</v>
      </c>
    </row>
    <row r="5">
      <c r="A5" s="4" t="inlineStr">
        <is>
          <t>Advisor Notes</t>
        </is>
      </c>
    </row>
    <row r="6">
      <c r="A6" s="3" t="inlineStr">
        <is>
          <t>Debt Instrument [Line Items]</t>
        </is>
      </c>
    </row>
    <row r="7">
      <c r="A7" s="4" t="inlineStr">
        <is>
          <t>Convertible notes agreed to be issued to certain of advisors per month</t>
        </is>
      </c>
      <c r="B7" s="7" t="n">
        <v>10</v>
      </c>
    </row>
    <row r="8">
      <c r="A8" s="4" t="inlineStr">
        <is>
          <t>Per-share dollar value for purposes of determining the number of shares to be issued to Service Provider</t>
        </is>
      </c>
      <c r="B8" s="8" t="n">
        <v>7.79</v>
      </c>
    </row>
    <row r="9">
      <c r="A9" s="4" t="inlineStr">
        <is>
          <t>Number of days within which equity compensation was issued after the expiration or termination of the Services or Agreement</t>
        </is>
      </c>
      <c r="B9" s="4" t="inlineStr">
        <is>
          <t>60 days</t>
        </is>
      </c>
    </row>
    <row r="10">
      <c r="A10" s="4" t="inlineStr">
        <is>
          <t>Notes issued</t>
        </is>
      </c>
      <c r="B10" s="7"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1</t>
        </is>
      </c>
      <c r="C2" s="2" t="inlineStr">
        <is>
          <t>Dec. 31, 2020</t>
        </is>
      </c>
    </row>
    <row r="3">
      <c r="A3" s="3" t="inlineStr">
        <is>
          <t>CONSOLIDATED STATEMENTS OF OPERATIONS</t>
        </is>
      </c>
    </row>
    <row r="4">
      <c r="A4" s="4" t="inlineStr">
        <is>
          <t>Related party sales</t>
        </is>
      </c>
      <c r="B4" s="7" t="n">
        <v>0</v>
      </c>
      <c r="C4" s="7" t="n">
        <v>9047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Non Convertible Promissory Notes Payable (Details) - USD ($)</t>
        </is>
      </c>
      <c r="B1" s="2" t="inlineStr">
        <is>
          <t>Dec. 31, 2021</t>
        </is>
      </c>
      <c r="C1" s="2" t="inlineStr">
        <is>
          <t>Sep. 30, 2021</t>
        </is>
      </c>
      <c r="D1" s="2" t="inlineStr">
        <is>
          <t>Aug. 10, 2021</t>
        </is>
      </c>
      <c r="E1" s="2" t="inlineStr">
        <is>
          <t>Feb. 09, 2021</t>
        </is>
      </c>
      <c r="F1" s="2" t="inlineStr">
        <is>
          <t>Dec. 31, 2020</t>
        </is>
      </c>
      <c r="G1" s="2" t="inlineStr">
        <is>
          <t>Apr. 22, 2020</t>
        </is>
      </c>
    </row>
    <row r="2">
      <c r="A2" s="3" t="inlineStr">
        <is>
          <t>Debt Instrument [Line Items]</t>
        </is>
      </c>
    </row>
    <row r="3">
      <c r="A3" s="4" t="inlineStr">
        <is>
          <t>Plus accrued interest</t>
        </is>
      </c>
      <c r="B3" s="7" t="n">
        <v>26000</v>
      </c>
      <c r="F3" s="7" t="n">
        <v>0</v>
      </c>
    </row>
    <row r="4">
      <c r="A4" s="4" t="inlineStr">
        <is>
          <t>Total promissory notes payable, current</t>
        </is>
      </c>
      <c r="F4" s="6" t="n">
        <v>344219</v>
      </c>
    </row>
    <row r="5">
      <c r="A5" s="4" t="inlineStr">
        <is>
          <t>Non-Convertible Promissory Notes Payable</t>
        </is>
      </c>
    </row>
    <row r="6">
      <c r="A6" s="3" t="inlineStr">
        <is>
          <t>Debt Instrument [Line Items]</t>
        </is>
      </c>
    </row>
    <row r="7">
      <c r="A7" s="4" t="inlineStr">
        <is>
          <t>Total principal outstanding</t>
        </is>
      </c>
      <c r="C7" s="7" t="n">
        <v>844006</v>
      </c>
      <c r="D7" s="7" t="n">
        <v>322190</v>
      </c>
      <c r="E7" s="7" t="n">
        <v>521816</v>
      </c>
      <c r="F7" s="6" t="n">
        <v>350000</v>
      </c>
      <c r="G7" s="7" t="n">
        <v>350000</v>
      </c>
    </row>
    <row r="8">
      <c r="A8" s="4" t="inlineStr">
        <is>
          <t>Less discount</t>
        </is>
      </c>
      <c r="F8" s="6" t="n">
        <v>-25511</v>
      </c>
    </row>
    <row r="9">
      <c r="A9" s="4" t="inlineStr">
        <is>
          <t>Debt net of discount</t>
        </is>
      </c>
      <c r="C9" s="6" t="n">
        <v>844006</v>
      </c>
      <c r="F9" s="6" t="n">
        <v>324489</v>
      </c>
    </row>
    <row r="10">
      <c r="A10" s="4" t="inlineStr">
        <is>
          <t>Plus accrued interest</t>
        </is>
      </c>
      <c r="C10" s="6" t="n">
        <v>12252</v>
      </c>
      <c r="F10" s="6" t="n">
        <v>19730</v>
      </c>
    </row>
    <row r="11">
      <c r="A11" s="4" t="inlineStr">
        <is>
          <t>Total promissory notes payable, current</t>
        </is>
      </c>
      <c r="F11" s="7" t="n">
        <v>344219</v>
      </c>
    </row>
    <row r="12">
      <c r="A12" s="4" t="inlineStr">
        <is>
          <t>Total promissory notes payable, noncurrent</t>
        </is>
      </c>
      <c r="C12" s="7" t="n">
        <v>8562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s>
  <sheetData>
    <row r="1">
      <c r="A1" s="1" t="inlineStr">
        <is>
          <t>Borrowings - Research and Development Center (Details) € in Thousands</t>
        </is>
      </c>
      <c r="B1" s="2" t="inlineStr">
        <is>
          <t>May 01, 2021</t>
        </is>
      </c>
      <c r="C1" s="2" t="inlineStr">
        <is>
          <t>May 01, 2020EUR (€)</t>
        </is>
      </c>
      <c r="D1" s="2" t="inlineStr">
        <is>
          <t>Dec. 31, 2021USD ($)</t>
        </is>
      </c>
    </row>
    <row r="2">
      <c r="A2" s="3" t="inlineStr">
        <is>
          <t>Debt Instrument [Line Items]</t>
        </is>
      </c>
    </row>
    <row r="3">
      <c r="A3" s="4" t="inlineStr">
        <is>
          <t>Proceeds from Non-Convertible Notes</t>
        </is>
      </c>
      <c r="D3" s="7" t="n">
        <v>856258</v>
      </c>
    </row>
    <row r="4">
      <c r="A4" s="4" t="inlineStr">
        <is>
          <t>European Central Banks (ECB) base rate</t>
        </is>
      </c>
    </row>
    <row r="5">
      <c r="A5" s="3" t="inlineStr">
        <is>
          <t>Debt Instrument [Line Items]</t>
        </is>
      </c>
    </row>
    <row r="6">
      <c r="A6" s="4" t="inlineStr">
        <is>
          <t>Fixed interest rate percentage</t>
        </is>
      </c>
      <c r="B6" s="4" t="inlineStr">
        <is>
          <t>1.00%</t>
        </is>
      </c>
    </row>
    <row r="7">
      <c r="A7" s="4" t="inlineStr">
        <is>
          <t>European Central Banks (ECB) base rate | Minimum</t>
        </is>
      </c>
    </row>
    <row r="8">
      <c r="A8" s="3" t="inlineStr">
        <is>
          <t>Debt Instrument [Line Items]</t>
        </is>
      </c>
    </row>
    <row r="9">
      <c r="A9" s="4" t="inlineStr">
        <is>
          <t>Minimum base rate for interest</t>
        </is>
      </c>
      <c r="B9" s="4" t="inlineStr">
        <is>
          <t>1.00%</t>
        </is>
      </c>
    </row>
    <row r="10">
      <c r="A10" s="4" t="inlineStr">
        <is>
          <t>Loans from Maltese government | Trust Stamp Malta Limited</t>
        </is>
      </c>
    </row>
    <row r="11">
      <c r="A11" s="3" t="inlineStr">
        <is>
          <t>Debt Instrument [Line Items]</t>
        </is>
      </c>
    </row>
    <row r="12">
      <c r="A12" s="4" t="inlineStr">
        <is>
          <t>Potential repayable advance | €</t>
        </is>
      </c>
      <c r="C12" s="9" t="n">
        <v>800</v>
      </c>
    </row>
    <row r="13">
      <c r="A13" s="4" t="inlineStr">
        <is>
          <t>Percentage of payroll cost covered by advance</t>
        </is>
      </c>
      <c r="C13" s="4" t="inlineStr">
        <is>
          <t>75.00%</t>
        </is>
      </c>
    </row>
    <row r="14">
      <c r="A14" s="4" t="inlineStr">
        <is>
          <t>Term of payroll costs covered by advance</t>
        </is>
      </c>
      <c r="C14" s="4" t="inlineStr">
        <is>
          <t>24 months</t>
        </is>
      </c>
    </row>
    <row r="15">
      <c r="A15" s="4" t="inlineStr">
        <is>
          <t>Employment term for receiving advances</t>
        </is>
      </c>
      <c r="C15" s="4" t="inlineStr">
        <is>
          <t>36 months</t>
        </is>
      </c>
    </row>
    <row r="16">
      <c r="A16" s="4" t="inlineStr">
        <is>
          <t>Proceeds from Non-Convertible Notes</t>
        </is>
      </c>
      <c r="D16" s="7" t="n">
        <v>844000</v>
      </c>
    </row>
    <row r="17">
      <c r="A17" s="4" t="inlineStr">
        <is>
          <t>Loans from Maltese government | Trust Stamp Malta Limited | European Central Banks (ECB) base rate</t>
        </is>
      </c>
    </row>
    <row r="18">
      <c r="A18" s="3" t="inlineStr">
        <is>
          <t>Debt Instrument [Line Items]</t>
        </is>
      </c>
    </row>
    <row r="19">
      <c r="A19" s="4" t="inlineStr">
        <is>
          <t>Spread on variable rate</t>
        </is>
      </c>
      <c r="B19" s="4" t="inlineStr">
        <is>
          <t>2.00%</t>
        </is>
      </c>
    </row>
    <row r="20">
      <c r="A20" s="4" t="inlineStr">
        <is>
          <t>Loans from Maltese government | Trust Stamp Malta Limited | European Central Banks (ECB) base rate | Minimum</t>
        </is>
      </c>
    </row>
    <row r="21">
      <c r="A21" s="3" t="inlineStr">
        <is>
          <t>Debt Instrument [Line Items]</t>
        </is>
      </c>
    </row>
    <row r="22">
      <c r="A22" s="4" t="inlineStr">
        <is>
          <t>Minimum base rate for interest</t>
        </is>
      </c>
      <c r="B22" s="4" t="inlineStr">
        <is>
          <t>10.00%</t>
        </is>
      </c>
    </row>
    <row r="23">
      <c r="A23" s="4" t="inlineStr">
        <is>
          <t>Loans from Maltese government | Trust Stamp Malta Limited | European Central Banks (ECB) base rate | Maximum</t>
        </is>
      </c>
    </row>
    <row r="24">
      <c r="A24" s="3" t="inlineStr">
        <is>
          <t>Debt Instrument [Line Items]</t>
        </is>
      </c>
    </row>
    <row r="25">
      <c r="A25" s="4" t="inlineStr">
        <is>
          <t>Percentage of pre-tax profits per annum to be repaid</t>
        </is>
      </c>
      <c r="B25" s="4" t="inlineStr">
        <is>
          <t>1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Borrowings - Additional Information (Details) - USD ($)</t>
        </is>
      </c>
      <c r="B1" s="2" t="inlineStr">
        <is>
          <t>Apr. 22, 2020</t>
        </is>
      </c>
      <c r="C1" s="2" t="inlineStr">
        <is>
          <t>Dec. 31, 2021</t>
        </is>
      </c>
      <c r="D1" s="2" t="inlineStr">
        <is>
          <t>Dec. 31, 2020</t>
        </is>
      </c>
      <c r="E1" s="2" t="inlineStr">
        <is>
          <t>Apr. 22, 2021</t>
        </is>
      </c>
      <c r="F1" s="2" t="inlineStr">
        <is>
          <t>Jun. 30, 2020</t>
        </is>
      </c>
    </row>
    <row r="2">
      <c r="A2" s="3" t="inlineStr">
        <is>
          <t>Debt Instrument [Line Items]</t>
        </is>
      </c>
    </row>
    <row r="3">
      <c r="A3" s="4" t="inlineStr">
        <is>
          <t>Gross proceeds from issuance of debt</t>
        </is>
      </c>
      <c r="D3" s="7" t="n">
        <v>345000</v>
      </c>
    </row>
    <row r="4">
      <c r="A4" s="4" t="inlineStr">
        <is>
          <t>Number of warrants exercised for issuance of shares</t>
        </is>
      </c>
      <c r="C4" s="6" t="n">
        <v>7752009</v>
      </c>
      <c r="D4" s="6" t="n">
        <v>6469046</v>
      </c>
      <c r="F4" s="6" t="n">
        <v>32092</v>
      </c>
    </row>
    <row r="5">
      <c r="A5" s="4" t="inlineStr">
        <is>
          <t>Exercise price of warrants</t>
        </is>
      </c>
      <c r="E5" s="7" t="n">
        <v>150</v>
      </c>
    </row>
    <row r="6">
      <c r="A6" s="4" t="inlineStr">
        <is>
          <t>Promissory note allocated to the equity warrants</t>
        </is>
      </c>
      <c r="B6" s="7" t="n">
        <v>88000</v>
      </c>
    </row>
    <row r="7">
      <c r="A7" s="4" t="inlineStr">
        <is>
          <t>Promissory note</t>
        </is>
      </c>
    </row>
    <row r="8">
      <c r="A8" s="3" t="inlineStr">
        <is>
          <t>Debt Instrument [Line Items]</t>
        </is>
      </c>
    </row>
    <row r="9">
      <c r="A9" s="4" t="inlineStr">
        <is>
          <t>Promissory note allocated to the equity warrants</t>
        </is>
      </c>
      <c r="C9" s="7" t="n">
        <v>88000</v>
      </c>
    </row>
    <row r="10">
      <c r="A10" s="4" t="inlineStr">
        <is>
          <t>Promissory note allocated to the promissory notes</t>
        </is>
      </c>
      <c r="C10" s="6" t="n">
        <v>262000</v>
      </c>
    </row>
    <row r="11">
      <c r="A11" s="4" t="inlineStr">
        <is>
          <t>Accretion expense</t>
        </is>
      </c>
      <c r="C11" s="7" t="n">
        <v>62000</v>
      </c>
      <c r="D11" s="7" t="n">
        <v>0</v>
      </c>
    </row>
    <row r="12">
      <c r="A12" s="4" t="inlineStr">
        <is>
          <t>Promissory note | Second Century Ventures</t>
        </is>
      </c>
    </row>
    <row r="13">
      <c r="A13" s="3" t="inlineStr">
        <is>
          <t>Debt Instrument [Line Items]</t>
        </is>
      </c>
    </row>
    <row r="14">
      <c r="A14" s="4" t="inlineStr">
        <is>
          <t>Gross proceeds from issuance of debt</t>
        </is>
      </c>
      <c r="B14" s="6" t="n">
        <v>350000</v>
      </c>
    </row>
    <row r="15">
      <c r="A15" s="4" t="inlineStr">
        <is>
          <t>Proceeds from issuance of debt after issuance costs</t>
        </is>
      </c>
      <c r="B15" s="7" t="n">
        <v>345000</v>
      </c>
    </row>
    <row r="16">
      <c r="A16" s="4" t="inlineStr">
        <is>
          <t>Interest rate per annum</t>
        </is>
      </c>
      <c r="E16" s="4" t="inlineStr">
        <is>
          <t>8.00%</t>
        </is>
      </c>
    </row>
    <row r="17">
      <c r="A17" s="4" t="inlineStr">
        <is>
          <t>Number of warrants exercised for issuance of shares</t>
        </is>
      </c>
      <c r="E17" s="6" t="n">
        <v>75000</v>
      </c>
    </row>
    <row r="18">
      <c r="A18" s="4" t="inlineStr">
        <is>
          <t>Exercise price of warrants</t>
        </is>
      </c>
      <c r="E18" s="10" t="n">
        <v>0.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orrowings - Agreement with Second Century Venture (Details) - TSIH - Second Century Ventures - Class A Common Stock</t>
        </is>
      </c>
      <c r="B1" s="2" t="inlineStr">
        <is>
          <t>Apr. 22, 2020shares</t>
        </is>
      </c>
    </row>
    <row r="2">
      <c r="A2" s="3" t="inlineStr">
        <is>
          <t>Debt Instrument [Line Items]</t>
        </is>
      </c>
    </row>
    <row r="3">
      <c r="A3" s="4" t="inlineStr">
        <is>
          <t>Number of shares to secure notes payable</t>
        </is>
      </c>
      <c r="B3" s="6" t="n">
        <v>325000</v>
      </c>
    </row>
    <row r="4">
      <c r="A4" s="4" t="inlineStr">
        <is>
          <t>Number of shares pledged for the underlying warrants</t>
        </is>
      </c>
      <c r="B4" s="6" t="n">
        <v>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Borrowings - Agreement with Emergent (Details)</t>
        </is>
      </c>
      <c r="B1" s="2" t="inlineStr">
        <is>
          <t>Jun. 11, 2020USD ($)</t>
        </is>
      </c>
      <c r="C1" s="2" t="inlineStr">
        <is>
          <t>Dec. 31, 2020USD ($)</t>
        </is>
      </c>
      <c r="D1" s="2" t="inlineStr">
        <is>
          <t>Sep. 30, 2020USD ($)</t>
        </is>
      </c>
      <c r="E1" s="2" t="inlineStr">
        <is>
          <t>Aug. 31, 2020USD ($)</t>
        </is>
      </c>
    </row>
    <row r="2">
      <c r="A2" s="3" t="inlineStr">
        <is>
          <t>Debt Instrument [Line Items]</t>
        </is>
      </c>
    </row>
    <row r="3">
      <c r="A3" s="4" t="inlineStr">
        <is>
          <t>Non-convertible notes payable, current accrued interest</t>
        </is>
      </c>
      <c r="C3" s="7" t="n">
        <v>19730</v>
      </c>
    </row>
    <row r="4">
      <c r="A4" s="4" t="inlineStr">
        <is>
          <t>Emergent</t>
        </is>
      </c>
    </row>
    <row r="5">
      <c r="A5" s="3" t="inlineStr">
        <is>
          <t>Debt Instrument [Line Items]</t>
        </is>
      </c>
    </row>
    <row r="6">
      <c r="A6" s="4" t="inlineStr">
        <is>
          <t>Notes issued</t>
        </is>
      </c>
      <c r="B6" s="7" t="n">
        <v>387000</v>
      </c>
    </row>
    <row r="7">
      <c r="A7" s="4" t="inlineStr">
        <is>
          <t>Emergent | Promissory note</t>
        </is>
      </c>
    </row>
    <row r="8">
      <c r="A8" s="3" t="inlineStr">
        <is>
          <t>Debt Instrument [Line Items]</t>
        </is>
      </c>
    </row>
    <row r="9">
      <c r="A9" s="4" t="inlineStr">
        <is>
          <t>Notes issued</t>
        </is>
      </c>
      <c r="B9" s="7" t="n">
        <v>387000</v>
      </c>
      <c r="D9" s="7" t="n">
        <v>187000</v>
      </c>
      <c r="E9" s="7" t="n">
        <v>200000</v>
      </c>
    </row>
    <row r="10">
      <c r="A10" s="4" t="inlineStr">
        <is>
          <t>Number of tranches of debt</t>
        </is>
      </c>
      <c r="B10" s="6" t="n">
        <v>2</v>
      </c>
    </row>
    <row r="11">
      <c r="A11" s="4" t="inlineStr">
        <is>
          <t>Non-convertible notes payable, current accrued interest</t>
        </is>
      </c>
      <c r="B11"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Warrants - Changes in warrant liability (Details)</t>
        </is>
      </c>
      <c r="B1" s="2" t="inlineStr">
        <is>
          <t>12 Months Ended</t>
        </is>
      </c>
    </row>
    <row r="2">
      <c r="B2" s="2" t="inlineStr">
        <is>
          <t>Dec. 31, 2021USD ($)</t>
        </is>
      </c>
    </row>
    <row r="3">
      <c r="A3" s="3" t="inlineStr">
        <is>
          <t>Fair Value, Assets and Liabilities Measured on Recurring and Nonrecurring Basis [Line Items]</t>
        </is>
      </c>
    </row>
    <row r="4">
      <c r="A4" s="4" t="inlineStr">
        <is>
          <t>Balance, beginning of period</t>
        </is>
      </c>
      <c r="B4" s="7" t="n">
        <v>287750</v>
      </c>
    </row>
    <row r="5">
      <c r="A5" s="4" t="inlineStr">
        <is>
          <t>Balance, end of period</t>
        </is>
      </c>
      <c r="B5" s="6" t="n">
        <v>374694</v>
      </c>
    </row>
    <row r="6">
      <c r="A6" s="4" t="inlineStr">
        <is>
          <t>Level 3</t>
        </is>
      </c>
    </row>
    <row r="7">
      <c r="A7" s="3" t="inlineStr">
        <is>
          <t>Fair Value, Assets and Liabilities Measured on Recurring and Nonrecurring Basis [Line Items]</t>
        </is>
      </c>
    </row>
    <row r="8">
      <c r="A8" s="4" t="inlineStr">
        <is>
          <t>Balance, beginning of period</t>
        </is>
      </c>
      <c r="B8" s="6" t="n">
        <v>287750</v>
      </c>
    </row>
    <row r="9">
      <c r="A9" s="4" t="inlineStr">
        <is>
          <t>Additional warrants issued</t>
        </is>
      </c>
      <c r="B9" s="6" t="n">
        <v>0</v>
      </c>
    </row>
    <row r="10">
      <c r="A10" s="4" t="inlineStr">
        <is>
          <t>Change of fair value</t>
        </is>
      </c>
      <c r="B10" s="6" t="n">
        <v>86944</v>
      </c>
    </row>
    <row r="11">
      <c r="A11" s="4" t="inlineStr">
        <is>
          <t>Balance, end of period</t>
        </is>
      </c>
      <c r="B11" s="7" t="n">
        <v>3746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Equity Classified Warrants (Details) - USD ($)</t>
        </is>
      </c>
      <c r="B1" s="2" t="inlineStr">
        <is>
          <t>Dec. 31, 2021</t>
        </is>
      </c>
      <c r="C1" s="2" t="inlineStr">
        <is>
          <t>Apr. 22, 2021</t>
        </is>
      </c>
      <c r="D1" s="2" t="inlineStr">
        <is>
          <t>Dec. 31, 2020</t>
        </is>
      </c>
      <c r="E1" s="2" t="inlineStr">
        <is>
          <t>Jun. 30, 2020</t>
        </is>
      </c>
      <c r="F1" s="2" t="inlineStr">
        <is>
          <t>Jan. 31, 2020</t>
        </is>
      </c>
      <c r="G1" s="2" t="inlineStr">
        <is>
          <t>Nov. 09, 2016</t>
        </is>
      </c>
    </row>
    <row r="2">
      <c r="A2" s="3" t="inlineStr">
        <is>
          <t>Class of Warrant or Right [Line Items]</t>
        </is>
      </c>
    </row>
    <row r="3">
      <c r="A3" s="4" t="inlineStr">
        <is>
          <t>Number of warrants exercised for issuance of shares</t>
        </is>
      </c>
      <c r="B3" s="6" t="n">
        <v>7752009</v>
      </c>
      <c r="D3" s="6" t="n">
        <v>6469046</v>
      </c>
      <c r="E3" s="6" t="n">
        <v>32092</v>
      </c>
    </row>
    <row r="4">
      <c r="A4" s="4" t="inlineStr">
        <is>
          <t>Strike Price (per share)</t>
        </is>
      </c>
      <c r="C4" s="7" t="n">
        <v>150</v>
      </c>
    </row>
    <row r="5">
      <c r="A5" s="4" t="inlineStr">
        <is>
          <t>Warrants and Rights Outstanding</t>
        </is>
      </c>
      <c r="B5" s="7" t="n">
        <v>250000</v>
      </c>
      <c r="F5" s="7" t="n">
        <v>2140000</v>
      </c>
      <c r="G5" s="7" t="n">
        <v>250000</v>
      </c>
    </row>
    <row r="6">
      <c r="A6" s="4" t="inlineStr">
        <is>
          <t>September 30, 2016</t>
        </is>
      </c>
    </row>
    <row r="7">
      <c r="A7" s="3" t="inlineStr">
        <is>
          <t>Class of Warrant or Right [Line Items]</t>
        </is>
      </c>
    </row>
    <row r="8">
      <c r="A8" s="4" t="inlineStr">
        <is>
          <t>Number of warrants exercised for issuance of shares</t>
        </is>
      </c>
      <c r="B8" s="6" t="n">
        <v>400641</v>
      </c>
      <c r="D8" s="6" t="n">
        <v>400641</v>
      </c>
    </row>
    <row r="9">
      <c r="A9" s="4" t="inlineStr">
        <is>
          <t>Strike Price (per share)</t>
        </is>
      </c>
      <c r="B9" s="10" t="n">
        <v>0.17</v>
      </c>
    </row>
    <row r="10">
      <c r="A10" s="4" t="inlineStr">
        <is>
          <t>November 9, 2016</t>
        </is>
      </c>
    </row>
    <row r="11">
      <c r="A11" s="3" t="inlineStr">
        <is>
          <t>Class of Warrant or Right [Line Items]</t>
        </is>
      </c>
    </row>
    <row r="12">
      <c r="A12" s="4" t="inlineStr">
        <is>
          <t>Number of warrants exercised for issuance of shares</t>
        </is>
      </c>
      <c r="B12" s="6" t="n">
        <v>400640</v>
      </c>
      <c r="D12" s="6" t="n">
        <v>400640</v>
      </c>
    </row>
    <row r="13">
      <c r="A13" s="4" t="inlineStr">
        <is>
          <t>Strike Price (per share)</t>
        </is>
      </c>
      <c r="B13" s="10" t="n">
        <v>0.62</v>
      </c>
    </row>
    <row r="14">
      <c r="A14" s="4" t="inlineStr">
        <is>
          <t>January 23, 2020</t>
        </is>
      </c>
    </row>
    <row r="15">
      <c r="A15" s="3" t="inlineStr">
        <is>
          <t>Class of Warrant or Right [Line Items]</t>
        </is>
      </c>
    </row>
    <row r="16">
      <c r="A16" s="4" t="inlineStr">
        <is>
          <t>Number of warrants exercised for issuance of shares</t>
        </is>
      </c>
      <c r="B16" s="6" t="n">
        <v>932210</v>
      </c>
      <c r="D16" s="6" t="n">
        <v>932210</v>
      </c>
    </row>
    <row r="17">
      <c r="A17" s="4" t="inlineStr">
        <is>
          <t>Strike Price (per share)</t>
        </is>
      </c>
      <c r="B17" s="10" t="n">
        <v>1.6</v>
      </c>
    </row>
    <row r="18">
      <c r="A18" s="4" t="inlineStr">
        <is>
          <t>Second Warrant Issuance January23 2020 [Member]</t>
        </is>
      </c>
    </row>
    <row r="19">
      <c r="A19" s="3" t="inlineStr">
        <is>
          <t>Class of Warrant or Right [Line Items]</t>
        </is>
      </c>
    </row>
    <row r="20">
      <c r="A20" s="4" t="inlineStr">
        <is>
          <t>Number of warrants exercised for issuance of shares</t>
        </is>
      </c>
      <c r="B20" s="6" t="n">
        <v>4660555</v>
      </c>
      <c r="D20" s="6" t="n">
        <v>4660555</v>
      </c>
    </row>
    <row r="21">
      <c r="A21" s="4" t="inlineStr">
        <is>
          <t>Strike Price (per share)</t>
        </is>
      </c>
      <c r="B21" s="10" t="n">
        <v>1.6</v>
      </c>
    </row>
    <row r="22">
      <c r="A22" s="4" t="inlineStr">
        <is>
          <t>April 22, 2020</t>
        </is>
      </c>
    </row>
    <row r="23">
      <c r="A23" s="3" t="inlineStr">
        <is>
          <t>Class of Warrant or Right [Line Items]</t>
        </is>
      </c>
    </row>
    <row r="24">
      <c r="A24" s="4" t="inlineStr">
        <is>
          <t>Number of warrants exercised for issuance of shares</t>
        </is>
      </c>
      <c r="D24" s="6" t="n">
        <v>75000</v>
      </c>
    </row>
    <row r="25">
      <c r="A25" s="4" t="inlineStr">
        <is>
          <t>Strike Price (per share)</t>
        </is>
      </c>
      <c r="B25" s="10" t="n">
        <v>0.002</v>
      </c>
    </row>
    <row r="26">
      <c r="A26" s="4" t="inlineStr">
        <is>
          <t>August - December 2021</t>
        </is>
      </c>
    </row>
    <row r="27">
      <c r="A27" s="3" t="inlineStr">
        <is>
          <t>Class of Warrant or Right [Line Items]</t>
        </is>
      </c>
    </row>
    <row r="28">
      <c r="A28" s="4" t="inlineStr">
        <is>
          <t>Number of warrants exercised for issuance of shares</t>
        </is>
      </c>
      <c r="B28" s="6" t="n">
        <v>1357963</v>
      </c>
    </row>
    <row r="29">
      <c r="A29" s="4" t="inlineStr">
        <is>
          <t>Strike Price (per share)</t>
        </is>
      </c>
      <c r="B29" s="7"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75" customWidth="1" min="1" max="1"/>
    <col width="24" customWidth="1" min="2" max="2"/>
    <col width="31" customWidth="1" min="3" max="3"/>
    <col width="14" customWidth="1" min="4" max="4"/>
    <col width="14" customWidth="1" min="5" max="5"/>
    <col width="37" customWidth="1" min="6" max="6"/>
    <col width="14" customWidth="1" min="7" max="7"/>
    <col width="21" customWidth="1" min="8" max="8"/>
    <col width="37" customWidth="1" min="9" max="9"/>
    <col width="21" customWidth="1" min="10" max="10"/>
    <col width="38" customWidth="1" min="11" max="11"/>
    <col width="37" customWidth="1" min="12" max="12"/>
    <col width="37" customWidth="1" min="13" max="13"/>
    <col width="24" customWidth="1" min="14" max="14"/>
    <col width="20" customWidth="1" min="15" max="15"/>
    <col width="21" customWidth="1" min="16" max="16"/>
  </cols>
  <sheetData>
    <row r="1">
      <c r="A1" s="1" t="inlineStr">
        <is>
          <t>Warrants - Changes in warrant liability - Additional information (Details)</t>
        </is>
      </c>
      <c r="B1" s="2" t="inlineStr">
        <is>
          <t>Nov. 13, 2020$ / shares</t>
        </is>
      </c>
      <c r="C1" s="2" t="inlineStr">
        <is>
          <t>Apr. 22, 2020USD ($)$ / shares</t>
        </is>
      </c>
      <c r="D1" s="2" t="inlineStr">
        <is>
          <t>Aug. 18, 2017</t>
        </is>
      </c>
      <c r="E1" s="2" t="inlineStr">
        <is>
          <t>Dec. 16, 2016</t>
        </is>
      </c>
      <c r="F1" s="2" t="inlineStr">
        <is>
          <t>Nov. 09, 2016USD ($)$ / sharesshares</t>
        </is>
      </c>
      <c r="G1" s="2" t="inlineStr">
        <is>
          <t>Sep. 30, 2016</t>
        </is>
      </c>
      <c r="H1" s="2" t="inlineStr">
        <is>
          <t>Sep. 30, 2021USD ($)</t>
        </is>
      </c>
      <c r="I1" s="2" t="inlineStr">
        <is>
          <t>Jan. 31, 2020USD ($)$ / sharesshares</t>
        </is>
      </c>
      <c r="J1" s="2" t="inlineStr">
        <is>
          <t>Mar. 31, 2020USD ($)</t>
        </is>
      </c>
      <c r="K1" s="2" t="inlineStr">
        <is>
          <t>Dec. 31, 2021USD ($)Y$ / sharesshares</t>
        </is>
      </c>
      <c r="L1" s="2" t="inlineStr">
        <is>
          <t>Dec. 31, 2020USD ($)$ / sharesshares</t>
        </is>
      </c>
      <c r="M1" s="2" t="inlineStr">
        <is>
          <t>Aug. 25, 2021USD ($)$ / sharesshares</t>
        </is>
      </c>
      <c r="N1" s="2" t="inlineStr">
        <is>
          <t>Apr. 22, 2021$ / shares</t>
        </is>
      </c>
      <c r="O1" s="2" t="inlineStr">
        <is>
          <t>Jun. 30, 2020shares</t>
        </is>
      </c>
      <c r="P1" s="2" t="inlineStr">
        <is>
          <t>Dec. 31, 2016USD ($)</t>
        </is>
      </c>
    </row>
    <row r="2">
      <c r="A2" s="3" t="inlineStr">
        <is>
          <t>Class of Warrant or Right [Line Items]</t>
        </is>
      </c>
    </row>
    <row r="3">
      <c r="A3" s="4" t="inlineStr">
        <is>
          <t>Maximum number of warrants issued to purchase common stock in future</t>
        </is>
      </c>
      <c r="F3" s="7" t="n">
        <v>1000000</v>
      </c>
    </row>
    <row r="4">
      <c r="A4" s="4" t="inlineStr">
        <is>
          <t>Vesting period</t>
        </is>
      </c>
      <c r="B4" s="4" t="inlineStr">
        <is>
          <t>24 months</t>
        </is>
      </c>
      <c r="E4" s="4" t="inlineStr">
        <is>
          <t>0 years</t>
        </is>
      </c>
      <c r="I4" s="4" t="inlineStr">
        <is>
          <t>0 years</t>
        </is>
      </c>
    </row>
    <row r="5">
      <c r="A5" s="4" t="inlineStr">
        <is>
          <t>Warrants expiration period</t>
        </is>
      </c>
      <c r="B5" s="4" t="inlineStr">
        <is>
          <t>36 months</t>
        </is>
      </c>
      <c r="E5" s="4" t="inlineStr">
        <is>
          <t>10 years</t>
        </is>
      </c>
    </row>
    <row r="6">
      <c r="A6" s="4" t="inlineStr">
        <is>
          <t>Fair value of warrants</t>
        </is>
      </c>
      <c r="F6" s="7" t="n">
        <v>250000</v>
      </c>
      <c r="I6" s="7" t="n">
        <v>2140000</v>
      </c>
      <c r="K6" s="7" t="n">
        <v>250000</v>
      </c>
    </row>
    <row r="7">
      <c r="A7" s="4" t="inlineStr">
        <is>
          <t>Warrant liabilities</t>
        </is>
      </c>
      <c r="K7" s="6" t="n">
        <v>374694</v>
      </c>
      <c r="L7" s="7" t="n">
        <v>287750</v>
      </c>
    </row>
    <row r="8">
      <c r="A8" s="4" t="inlineStr">
        <is>
          <t>Fair Value Adjustment of Warrants</t>
        </is>
      </c>
      <c r="K8" s="7" t="n">
        <v>86944</v>
      </c>
    </row>
    <row r="9">
      <c r="A9" s="4" t="inlineStr">
        <is>
          <t>Number of warrants exercised for issuance of shares | shares</t>
        </is>
      </c>
      <c r="K9" s="6" t="n">
        <v>7752009</v>
      </c>
      <c r="L9" s="6" t="n">
        <v>6469046</v>
      </c>
      <c r="O9" s="6" t="n">
        <v>32092</v>
      </c>
    </row>
    <row r="10">
      <c r="A10" s="4" t="inlineStr">
        <is>
          <t>Proceeds from exercise of warrant</t>
        </is>
      </c>
      <c r="K10" s="7" t="n">
        <v>1129535</v>
      </c>
    </row>
    <row r="11">
      <c r="A11" s="4" t="inlineStr">
        <is>
          <t>Exercise price of warrants | $ / shares</t>
        </is>
      </c>
      <c r="N11" s="7" t="n">
        <v>150</v>
      </c>
    </row>
    <row r="12">
      <c r="A12" s="4" t="inlineStr">
        <is>
          <t>Exchange of SAFEs For Warrants</t>
        </is>
      </c>
      <c r="L12" s="7" t="n">
        <v>-125000</v>
      </c>
    </row>
    <row r="13">
      <c r="A13" s="4" t="inlineStr">
        <is>
          <t>Fair value of consideration received from warrants</t>
        </is>
      </c>
      <c r="I13" s="7" t="n">
        <v>725000</v>
      </c>
    </row>
    <row r="14">
      <c r="A14" s="4" t="inlineStr">
        <is>
          <t>Fair value in excess of total consideration</t>
        </is>
      </c>
      <c r="J14" s="7" t="n">
        <v>1400000</v>
      </c>
    </row>
    <row r="15">
      <c r="A15" s="4" t="inlineStr">
        <is>
          <t>Warrants Strike Price | $ / shares</t>
        </is>
      </c>
      <c r="C15" s="10" t="n">
        <v>0.002</v>
      </c>
      <c r="I15" s="8" t="n">
        <v>1.6</v>
      </c>
    </row>
    <row r="16">
      <c r="A16" s="4" t="inlineStr">
        <is>
          <t>Promissory Note Allocated to Equity Warrants</t>
        </is>
      </c>
      <c r="C16" s="7" t="n">
        <v>88000</v>
      </c>
    </row>
    <row r="17">
      <c r="A17" s="4" t="inlineStr">
        <is>
          <t>Share issue price | $ / shares</t>
        </is>
      </c>
      <c r="B17" s="8" t="n">
        <v>1.2</v>
      </c>
    </row>
    <row r="18">
      <c r="A18" s="4" t="inlineStr">
        <is>
          <t>Warrant price per share | $ / shares</t>
        </is>
      </c>
      <c r="N18" s="7" t="n">
        <v>150</v>
      </c>
    </row>
    <row r="19">
      <c r="A19" s="4" t="inlineStr">
        <is>
          <t>Amount Of Authorized Units</t>
        </is>
      </c>
      <c r="M19" s="7" t="n">
        <v>5000000</v>
      </c>
    </row>
    <row r="20">
      <c r="A20" s="4" t="inlineStr">
        <is>
          <t>Common Stock, Par or Stated Value Per Share | $ / shares</t>
        </is>
      </c>
      <c r="K20" s="8" t="n">
        <v>0.01</v>
      </c>
      <c r="L20" s="8" t="n">
        <v>0.01</v>
      </c>
    </row>
    <row r="21">
      <c r="A21" s="4" t="inlineStr">
        <is>
          <t>Number Of Warrants Per Unit | shares</t>
        </is>
      </c>
      <c r="M21" s="6" t="n">
        <v>1</v>
      </c>
    </row>
    <row r="22">
      <c r="A22" s="4" t="inlineStr">
        <is>
          <t>Proceeds from issuance of common stock</t>
        </is>
      </c>
      <c r="H22" s="7" t="n">
        <v>5431852000</v>
      </c>
      <c r="K22" s="7" t="n">
        <v>7633045</v>
      </c>
      <c r="L22" s="7" t="n">
        <v>263877</v>
      </c>
    </row>
    <row r="23">
      <c r="A23" s="4" t="inlineStr">
        <is>
          <t>Number Of Warrants Issued | shares</t>
        </is>
      </c>
      <c r="K23" s="6" t="n">
        <v>1357963</v>
      </c>
    </row>
    <row r="24">
      <c r="A24" s="4" t="inlineStr">
        <is>
          <t>Trusted Mail</t>
        </is>
      </c>
    </row>
    <row r="25">
      <c r="A25" s="3" t="inlineStr">
        <is>
          <t>Class of Warrant or Right [Line Items]</t>
        </is>
      </c>
    </row>
    <row r="26">
      <c r="A26" s="4" t="inlineStr">
        <is>
          <t>Percentage of discount of future issuance of preferred stock</t>
        </is>
      </c>
      <c r="D26" s="4" t="inlineStr">
        <is>
          <t>20.00%</t>
        </is>
      </c>
    </row>
    <row r="27">
      <c r="A27" s="4" t="inlineStr">
        <is>
          <t>Exchange of SAFEs For Warrants</t>
        </is>
      </c>
      <c r="I27" s="7" t="n">
        <v>-125000</v>
      </c>
    </row>
    <row r="28">
      <c r="A28" s="4" t="inlineStr">
        <is>
          <t>Cancellation of Shares Value Issued To Investor</t>
        </is>
      </c>
      <c r="I28" s="7" t="n">
        <v>100000</v>
      </c>
    </row>
    <row r="29">
      <c r="A29" s="4" t="inlineStr">
        <is>
          <t>Exercise price</t>
        </is>
      </c>
    </row>
    <row r="30">
      <c r="A30" s="3" t="inlineStr">
        <is>
          <t>Class of Warrant or Right [Line Items]</t>
        </is>
      </c>
    </row>
    <row r="31">
      <c r="A31" s="4" t="inlineStr">
        <is>
          <t>Warrants measurement input</t>
        </is>
      </c>
      <c r="I31" s="11" t="n">
        <v>1.6</v>
      </c>
      <c r="K31" s="6" t="n">
        <v>4</v>
      </c>
    </row>
    <row r="32">
      <c r="A32" s="4" t="inlineStr">
        <is>
          <t>Risk free interest rate</t>
        </is>
      </c>
    </row>
    <row r="33">
      <c r="A33" s="3" t="inlineStr">
        <is>
          <t>Class of Warrant or Right [Line Items]</t>
        </is>
      </c>
    </row>
    <row r="34">
      <c r="A34" s="4" t="inlineStr">
        <is>
          <t>Warrants measurement input</t>
        </is>
      </c>
      <c r="I34" s="11" t="n">
        <v>1.58</v>
      </c>
    </row>
    <row r="35">
      <c r="A35" s="4" t="inlineStr">
        <is>
          <t>Risk free interest rate | Minimum</t>
        </is>
      </c>
    </row>
    <row r="36">
      <c r="A36" s="3" t="inlineStr">
        <is>
          <t>Class of Warrant or Right [Line Items]</t>
        </is>
      </c>
    </row>
    <row r="37">
      <c r="A37" s="4" t="inlineStr">
        <is>
          <t>Warrants measurement input</t>
        </is>
      </c>
      <c r="K37" s="11" t="n">
        <v>0.07000000000000001</v>
      </c>
    </row>
    <row r="38">
      <c r="A38" s="4" t="inlineStr">
        <is>
          <t>Risk free interest rate | Maximum</t>
        </is>
      </c>
    </row>
    <row r="39">
      <c r="A39" s="3" t="inlineStr">
        <is>
          <t>Class of Warrant or Right [Line Items]</t>
        </is>
      </c>
    </row>
    <row r="40">
      <c r="A40" s="4" t="inlineStr">
        <is>
          <t>Warrants measurement input</t>
        </is>
      </c>
      <c r="K40" s="11" t="n">
        <v>0.3</v>
      </c>
    </row>
    <row r="41">
      <c r="A41" s="4" t="inlineStr">
        <is>
          <t>Dividend yield</t>
        </is>
      </c>
    </row>
    <row r="42">
      <c r="A42" s="3" t="inlineStr">
        <is>
          <t>Class of Warrant or Right [Line Items]</t>
        </is>
      </c>
    </row>
    <row r="43">
      <c r="A43" s="4" t="inlineStr">
        <is>
          <t>Warrants measurement input</t>
        </is>
      </c>
      <c r="I43" s="6" t="n">
        <v>0</v>
      </c>
      <c r="K43" s="6" t="n">
        <v>0</v>
      </c>
    </row>
    <row r="44">
      <c r="A44" s="4" t="inlineStr">
        <is>
          <t>Expected volatility</t>
        </is>
      </c>
    </row>
    <row r="45">
      <c r="A45" s="3" t="inlineStr">
        <is>
          <t>Class of Warrant or Right [Line Items]</t>
        </is>
      </c>
    </row>
    <row r="46">
      <c r="A46" s="4" t="inlineStr">
        <is>
          <t>Warrants measurement input</t>
        </is>
      </c>
      <c r="I46" s="6" t="n">
        <v>44</v>
      </c>
    </row>
    <row r="47">
      <c r="A47" s="4" t="inlineStr">
        <is>
          <t>Expected volatility | Minimum</t>
        </is>
      </c>
    </row>
    <row r="48">
      <c r="A48" s="3" t="inlineStr">
        <is>
          <t>Class of Warrant or Right [Line Items]</t>
        </is>
      </c>
    </row>
    <row r="49">
      <c r="A49" s="4" t="inlineStr">
        <is>
          <t>Warrants measurement input</t>
        </is>
      </c>
      <c r="K49" s="11" t="n">
        <v>52.86</v>
      </c>
    </row>
    <row r="50">
      <c r="A50" s="4" t="inlineStr">
        <is>
          <t>Expected volatility | Maximum</t>
        </is>
      </c>
    </row>
    <row r="51">
      <c r="A51" s="3" t="inlineStr">
        <is>
          <t>Class of Warrant or Right [Line Items]</t>
        </is>
      </c>
    </row>
    <row r="52">
      <c r="A52" s="4" t="inlineStr">
        <is>
          <t>Warrants measurement input</t>
        </is>
      </c>
      <c r="K52" s="11" t="n">
        <v>57.21</v>
      </c>
    </row>
    <row r="53">
      <c r="A53" s="4" t="inlineStr">
        <is>
          <t>Contractual term</t>
        </is>
      </c>
    </row>
    <row r="54">
      <c r="A54" s="3" t="inlineStr">
        <is>
          <t>Class of Warrant or Right [Line Items]</t>
        </is>
      </c>
    </row>
    <row r="55">
      <c r="A55" s="4" t="inlineStr">
        <is>
          <t>Warrants measurement input</t>
        </is>
      </c>
      <c r="I55" s="6" t="n">
        <v>2</v>
      </c>
      <c r="K55" s="6" t="n">
        <v>1</v>
      </c>
    </row>
    <row r="56">
      <c r="A56" s="4" t="inlineStr">
        <is>
          <t>Class A Common Stock</t>
        </is>
      </c>
    </row>
    <row r="57">
      <c r="A57" s="3" t="inlineStr">
        <is>
          <t>Class of Warrant or Right [Line Items]</t>
        </is>
      </c>
    </row>
    <row r="58">
      <c r="A58" s="4" t="inlineStr">
        <is>
          <t>Vesting period</t>
        </is>
      </c>
      <c r="F58" s="4" t="inlineStr">
        <is>
          <t>0 years</t>
        </is>
      </c>
      <c r="G58" s="4" t="inlineStr">
        <is>
          <t>0 years</t>
        </is>
      </c>
    </row>
    <row r="59">
      <c r="A59" s="4" t="inlineStr">
        <is>
          <t>Fair value of warrants</t>
        </is>
      </c>
      <c r="P59" s="7" t="n">
        <v>183000</v>
      </c>
    </row>
    <row r="60">
      <c r="A60" s="4" t="inlineStr">
        <is>
          <t>Number of warrants exercised for issuance of shares | shares</t>
        </is>
      </c>
      <c r="F60" s="6" t="n">
        <v>400640</v>
      </c>
      <c r="I60" s="6" t="n">
        <v>4660555</v>
      </c>
      <c r="K60" s="6" t="n">
        <v>400641</v>
      </c>
    </row>
    <row r="61">
      <c r="A61" s="4" t="inlineStr">
        <is>
          <t>Proceeds from exercise of warrant</t>
        </is>
      </c>
      <c r="K61" s="8" t="n">
        <v>0.17</v>
      </c>
    </row>
    <row r="62">
      <c r="A62" s="4" t="inlineStr">
        <is>
          <t>Exercise price of warrants | $ / shares</t>
        </is>
      </c>
      <c r="F62" s="8" t="n">
        <v>0.62</v>
      </c>
    </row>
    <row r="63">
      <c r="A63" s="4" t="inlineStr">
        <is>
          <t>Fair value of warrants price per share | $ / shares</t>
        </is>
      </c>
      <c r="F63" s="11" t="n">
        <v>0.46</v>
      </c>
    </row>
    <row r="64">
      <c r="A64" s="4" t="inlineStr">
        <is>
          <t>Warrants Value Credited per Annum Over Three Years Period</t>
        </is>
      </c>
      <c r="I64" s="7" t="n">
        <v>100000</v>
      </c>
    </row>
    <row r="65">
      <c r="A65" s="4" t="inlineStr">
        <is>
          <t>Fair value of consideration received from warrants</t>
        </is>
      </c>
      <c r="I65" s="7" t="n">
        <v>300000</v>
      </c>
      <c r="K65" s="7" t="n">
        <v>50000</v>
      </c>
    </row>
    <row r="66">
      <c r="A66" s="4" t="inlineStr">
        <is>
          <t>Warrant price per share | $ / shares</t>
        </is>
      </c>
      <c r="F66" s="8" t="n">
        <v>0.62</v>
      </c>
    </row>
    <row r="67">
      <c r="A67" s="4" t="inlineStr">
        <is>
          <t>Maximum amount of discretion of authorized shares</t>
        </is>
      </c>
      <c r="M67" s="7" t="n">
        <v>5000000</v>
      </c>
    </row>
    <row r="68">
      <c r="A68" s="4" t="inlineStr">
        <is>
          <t>Number Of Shares Per Unit | shares</t>
        </is>
      </c>
      <c r="M68" s="6" t="n">
        <v>1</v>
      </c>
    </row>
    <row r="69">
      <c r="A69" s="4" t="inlineStr">
        <is>
          <t>Common Stock, Par or Stated Value Per Share | $ / shares</t>
        </is>
      </c>
      <c r="M69" s="8" t="n">
        <v>0.01</v>
      </c>
    </row>
    <row r="70">
      <c r="A70" s="4" t="inlineStr">
        <is>
          <t>Number Of Warrants Per Unit | shares</t>
        </is>
      </c>
      <c r="M70" s="6" t="n">
        <v>1</v>
      </c>
    </row>
    <row r="71">
      <c r="A71" s="4" t="inlineStr">
        <is>
          <t>Number Of Shares Per Warrant | shares</t>
        </is>
      </c>
      <c r="M71" s="6" t="n">
        <v>1</v>
      </c>
    </row>
    <row r="72">
      <c r="A72" s="4" t="inlineStr">
        <is>
          <t>Number Of Warrants Issued | shares</t>
        </is>
      </c>
      <c r="K72" s="6" t="n">
        <v>1357963</v>
      </c>
    </row>
    <row r="73">
      <c r="A73" s="4" t="inlineStr">
        <is>
          <t>Class A Common Stock | Trusted Mail</t>
        </is>
      </c>
    </row>
    <row r="74">
      <c r="A74" s="3" t="inlineStr">
        <is>
          <t>Class of Warrant or Right [Line Items]</t>
        </is>
      </c>
    </row>
    <row r="75">
      <c r="A75" s="4" t="inlineStr">
        <is>
          <t>Vesting period</t>
        </is>
      </c>
      <c r="I75" s="4" t="inlineStr">
        <is>
          <t>0 years</t>
        </is>
      </c>
    </row>
    <row r="76">
      <c r="A76" s="4" t="inlineStr">
        <is>
          <t>Number of warrants exercised for issuance of shares | shares</t>
        </is>
      </c>
      <c r="I76" s="6" t="n">
        <v>932210</v>
      </c>
    </row>
    <row r="77">
      <c r="A77" s="4" t="inlineStr">
        <is>
          <t>Exercise price of warrants | $ / shares</t>
        </is>
      </c>
      <c r="I77" s="8" t="n">
        <v>1.6</v>
      </c>
    </row>
    <row r="78">
      <c r="A78" s="4" t="inlineStr">
        <is>
          <t>Warrant price per share | $ / shares</t>
        </is>
      </c>
      <c r="I78" s="8" t="n">
        <v>1.6</v>
      </c>
    </row>
    <row r="79">
      <c r="A79" s="4" t="inlineStr">
        <is>
          <t>Class A Common Stock | Exercise price</t>
        </is>
      </c>
    </row>
    <row r="80">
      <c r="A80" s="3" t="inlineStr">
        <is>
          <t>Class of Warrant or Right [Line Items]</t>
        </is>
      </c>
    </row>
    <row r="81">
      <c r="A81" s="4" t="inlineStr">
        <is>
          <t>Exercise price of warrants | $ / shares</t>
        </is>
      </c>
      <c r="K81" s="7" t="n">
        <v>4</v>
      </c>
    </row>
    <row r="82">
      <c r="A82" s="4" t="inlineStr">
        <is>
          <t>Warrant price per share | $ / shares</t>
        </is>
      </c>
      <c r="K82" s="7" t="n">
        <v>4</v>
      </c>
    </row>
    <row r="83">
      <c r="A83" s="4" t="inlineStr">
        <is>
          <t>Series A Convertible Preferred Stock</t>
        </is>
      </c>
    </row>
    <row r="84">
      <c r="A84" s="3" t="inlineStr">
        <is>
          <t>Class of Warrant or Right [Line Items]</t>
        </is>
      </c>
    </row>
    <row r="85">
      <c r="A85" s="4" t="inlineStr">
        <is>
          <t>Share issue price | $ / shares</t>
        </is>
      </c>
      <c r="C85" s="8" t="n">
        <v>7.79</v>
      </c>
    </row>
    <row r="86">
      <c r="A86" s="4" t="inlineStr">
        <is>
          <t>Fair Value of Warrant Liability</t>
        </is>
      </c>
    </row>
    <row r="87">
      <c r="A87" s="3" t="inlineStr">
        <is>
          <t>Class of Warrant or Right [Line Items]</t>
        </is>
      </c>
    </row>
    <row r="88">
      <c r="A88" s="4" t="inlineStr">
        <is>
          <t>Warrant liabilities</t>
        </is>
      </c>
      <c r="K88" s="7" t="n">
        <v>125000</v>
      </c>
    </row>
    <row r="89">
      <c r="A89" s="4" t="inlineStr">
        <is>
          <t>Fair Value Adjustment of Warrants</t>
        </is>
      </c>
      <c r="K89" s="7" t="n">
        <v>87000</v>
      </c>
      <c r="L89" s="7" t="n">
        <v>38000</v>
      </c>
    </row>
    <row r="90">
      <c r="A90" s="4" t="inlineStr">
        <is>
          <t>Warrants measurement input</t>
        </is>
      </c>
      <c r="I90" s="11" t="n">
        <v>1.56</v>
      </c>
    </row>
    <row r="91">
      <c r="A91" s="4" t="inlineStr">
        <is>
          <t>Fair Value of Warrant Liability | Minimum</t>
        </is>
      </c>
    </row>
    <row r="92">
      <c r="A92" s="3" t="inlineStr">
        <is>
          <t>Class of Warrant or Right [Line Items]</t>
        </is>
      </c>
    </row>
    <row r="93">
      <c r="A93" s="4" t="inlineStr">
        <is>
          <t>Warrants measurement input</t>
        </is>
      </c>
      <c r="K93" s="11" t="n">
        <v>2.48</v>
      </c>
    </row>
    <row r="94">
      <c r="A94" s="4" t="inlineStr">
        <is>
          <t>Fair Value of Warrant Liability | Maximum</t>
        </is>
      </c>
    </row>
    <row r="95">
      <c r="A95" s="3" t="inlineStr">
        <is>
          <t>Class of Warrant or Right [Line Items]</t>
        </is>
      </c>
    </row>
    <row r="96">
      <c r="A96" s="4" t="inlineStr">
        <is>
          <t>Warrants measurement input</t>
        </is>
      </c>
      <c r="K96" s="11" t="n">
        <v>5.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SAFE liabilities - (Details)</t>
        </is>
      </c>
      <c r="B1" s="2" t="inlineStr">
        <is>
          <t>12 Months Ended</t>
        </is>
      </c>
    </row>
    <row r="2">
      <c r="B2" s="2" t="inlineStr">
        <is>
          <t>Dec. 31, 2020USD ($)</t>
        </is>
      </c>
    </row>
    <row r="3">
      <c r="A3" s="3" t="inlineStr">
        <is>
          <t>SAFE liabilities</t>
        </is>
      </c>
    </row>
    <row r="4">
      <c r="A4" s="4" t="inlineStr">
        <is>
          <t>Balance, beginning of year</t>
        </is>
      </c>
      <c r="B4" s="7" t="n">
        <v>2236953</v>
      </c>
    </row>
    <row r="5">
      <c r="A5" s="4" t="inlineStr">
        <is>
          <t>Issuance of SAFEs</t>
        </is>
      </c>
      <c r="B5" s="6" t="n">
        <v>200000</v>
      </c>
    </row>
    <row r="6">
      <c r="A6" s="4" t="inlineStr">
        <is>
          <t>Settlement of SAFEs</t>
        </is>
      </c>
      <c r="B6" s="6" t="n">
        <v>-2111953</v>
      </c>
    </row>
    <row r="7">
      <c r="A7" s="4" t="inlineStr">
        <is>
          <t>Exchange of SAFEs for Warrants</t>
        </is>
      </c>
      <c r="B7" s="6" t="n">
        <v>-125000</v>
      </c>
    </row>
    <row r="8">
      <c r="A8" s="4" t="inlineStr">
        <is>
          <t>Conversion of SAFE to Series A preferred stock</t>
        </is>
      </c>
      <c r="B8" s="7" t="n">
        <v>-2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AFE Liabilities - Additional information (Details) - USD ($)</t>
        </is>
      </c>
      <c r="B1" s="2" t="inlineStr">
        <is>
          <t>Jun. 11, 2020</t>
        </is>
      </c>
      <c r="C1" s="2" t="inlineStr">
        <is>
          <t>Feb. 04, 2020</t>
        </is>
      </c>
      <c r="D1" s="2" t="inlineStr">
        <is>
          <t>Aug. 18, 2017</t>
        </is>
      </c>
      <c r="E1" s="2" t="inlineStr">
        <is>
          <t>Jul. 13, 2017</t>
        </is>
      </c>
      <c r="F1" s="2" t="inlineStr">
        <is>
          <t>Dec. 31, 2021</t>
        </is>
      </c>
      <c r="G1" s="2" t="inlineStr">
        <is>
          <t>Dec. 31, 2020</t>
        </is>
      </c>
      <c r="H1" s="2" t="inlineStr">
        <is>
          <t>Dec. 31, 2019</t>
        </is>
      </c>
    </row>
    <row r="2">
      <c r="A2" s="3" t="inlineStr">
        <is>
          <t>SAFE Liabilities [Line Items]</t>
        </is>
      </c>
    </row>
    <row r="3">
      <c r="A3" s="4" t="inlineStr">
        <is>
          <t>Issuance of common stock</t>
        </is>
      </c>
      <c r="F3" s="7" t="n">
        <v>7633045</v>
      </c>
      <c r="G3" s="7" t="n">
        <v>834993</v>
      </c>
    </row>
    <row r="4">
      <c r="A4" s="4" t="inlineStr">
        <is>
          <t>Outstanding balance of SAFE liability</t>
        </is>
      </c>
      <c r="H4" s="7" t="n">
        <v>2236953</v>
      </c>
    </row>
    <row r="5">
      <c r="A5" s="4" t="inlineStr">
        <is>
          <t>Repayments of Simple Agreement for Future Equity Note</t>
        </is>
      </c>
      <c r="G5" s="6" t="n">
        <v>607176</v>
      </c>
    </row>
    <row r="6">
      <c r="A6" s="4" t="inlineStr">
        <is>
          <t>Conversion of SAFE to Series A preferred stock</t>
        </is>
      </c>
      <c r="G6" s="7" t="n">
        <v>200000</v>
      </c>
    </row>
    <row r="7">
      <c r="A7" s="4" t="inlineStr">
        <is>
          <t>Conversion of SAFE to Series A preferred stock (in shares)</t>
        </is>
      </c>
      <c r="G7" s="6" t="n">
        <v>25674</v>
      </c>
    </row>
    <row r="8">
      <c r="A8" s="4" t="inlineStr">
        <is>
          <t>Revenues</t>
        </is>
      </c>
      <c r="F8" s="6" t="n">
        <v>0</v>
      </c>
      <c r="G8" s="7" t="n">
        <v>904000</v>
      </c>
    </row>
    <row r="9">
      <c r="A9" s="4" t="inlineStr">
        <is>
          <t>Emergent</t>
        </is>
      </c>
    </row>
    <row r="10">
      <c r="A10" s="3" t="inlineStr">
        <is>
          <t>SAFE Liabilities [Line Items]</t>
        </is>
      </c>
    </row>
    <row r="11">
      <c r="A11" s="4" t="inlineStr">
        <is>
          <t>Issuance of common stock (in shares)</t>
        </is>
      </c>
      <c r="B11" s="6" t="n">
        <v>256740</v>
      </c>
    </row>
    <row r="12">
      <c r="A12" s="4" t="inlineStr">
        <is>
          <t>Issuance of common stock</t>
        </is>
      </c>
      <c r="B12" s="7" t="n">
        <v>400000</v>
      </c>
    </row>
    <row r="13">
      <c r="A13" s="4" t="inlineStr">
        <is>
          <t>Amount Of Purchase Order For Services To be Rendered</t>
        </is>
      </c>
      <c r="B13" s="6" t="n">
        <v>500000</v>
      </c>
      <c r="C13" s="7" t="n">
        <v>300000</v>
      </c>
    </row>
    <row r="14">
      <c r="A14" s="4" t="inlineStr">
        <is>
          <t>Amount Receivable From Party Reduced Under SAFE</t>
        </is>
      </c>
      <c r="C14" s="6" t="n">
        <v>500000</v>
      </c>
    </row>
    <row r="15">
      <c r="A15" s="4" t="inlineStr">
        <is>
          <t>Outstanding Balance From Party To be receivable</t>
        </is>
      </c>
      <c r="C15" s="6" t="n">
        <v>1610000</v>
      </c>
    </row>
    <row r="16">
      <c r="A16" s="4" t="inlineStr">
        <is>
          <t>SAFE amount forgiven</t>
        </is>
      </c>
      <c r="B16" s="6" t="n">
        <v>104000</v>
      </c>
    </row>
    <row r="17">
      <c r="A17" s="4" t="inlineStr">
        <is>
          <t>Amount of expected profit margin</t>
        </is>
      </c>
      <c r="B17" s="7" t="n">
        <v>500000</v>
      </c>
    </row>
    <row r="18">
      <c r="A18" s="4" t="inlineStr">
        <is>
          <t>Share issue price</t>
        </is>
      </c>
      <c r="B18" s="8" t="n">
        <v>1.56</v>
      </c>
    </row>
    <row r="19">
      <c r="A19" s="4" t="inlineStr">
        <is>
          <t>Payment Made Under SAFE</t>
        </is>
      </c>
      <c r="B19" s="7" t="n">
        <v>220000</v>
      </c>
    </row>
    <row r="20">
      <c r="A20" s="4" t="inlineStr">
        <is>
          <t>Debt Instrument, Face Amount</t>
        </is>
      </c>
      <c r="B20" s="6" t="n">
        <v>387000</v>
      </c>
    </row>
    <row r="21">
      <c r="A21" s="4" t="inlineStr">
        <is>
          <t>10Clouds</t>
        </is>
      </c>
    </row>
    <row r="22">
      <c r="A22" s="3" t="inlineStr">
        <is>
          <t>SAFE Liabilities [Line Items]</t>
        </is>
      </c>
    </row>
    <row r="23">
      <c r="A23" s="4" t="inlineStr">
        <is>
          <t>Issuance of common stock</t>
        </is>
      </c>
      <c r="C23" s="7" t="n">
        <v>200000</v>
      </c>
    </row>
    <row r="24">
      <c r="A24" s="4" t="inlineStr">
        <is>
          <t>Amount Of Purchase Order For Services To be Rendered</t>
        </is>
      </c>
      <c r="B24" s="7" t="n">
        <v>500000</v>
      </c>
    </row>
    <row r="25">
      <c r="A25" s="4" t="inlineStr">
        <is>
          <t>Trusted Mail</t>
        </is>
      </c>
    </row>
    <row r="26">
      <c r="A26" s="3" t="inlineStr">
        <is>
          <t>SAFE Liabilities [Line Items]</t>
        </is>
      </c>
    </row>
    <row r="27">
      <c r="A27" s="4" t="inlineStr">
        <is>
          <t>Non cash interest expense of SAFE Liability</t>
        </is>
      </c>
      <c r="F27" s="7" t="n">
        <v>0</v>
      </c>
      <c r="G27" s="6" t="n">
        <v>0</v>
      </c>
    </row>
    <row r="28">
      <c r="A28" s="4" t="inlineStr">
        <is>
          <t>Ownership interest acquired by investor</t>
        </is>
      </c>
      <c r="F28" s="4" t="inlineStr">
        <is>
          <t>15.00%</t>
        </is>
      </c>
    </row>
    <row r="29">
      <c r="A29" s="4" t="inlineStr">
        <is>
          <t>Trusted Mail</t>
        </is>
      </c>
    </row>
    <row r="30">
      <c r="A30" s="3" t="inlineStr">
        <is>
          <t>SAFE Liabilities [Line Items]</t>
        </is>
      </c>
    </row>
    <row r="31">
      <c r="A31" s="4" t="inlineStr">
        <is>
          <t>Issuance of common stock</t>
        </is>
      </c>
      <c r="D31" s="7" t="n">
        <v>100000</v>
      </c>
    </row>
    <row r="32">
      <c r="A32" s="4" t="inlineStr">
        <is>
          <t>Amount Received From Investor For Future Issuance Of Preferred Stock</t>
        </is>
      </c>
      <c r="D32" s="7" t="n">
        <v>100000</v>
      </c>
    </row>
    <row r="33">
      <c r="A33" s="4" t="inlineStr">
        <is>
          <t>Percentage Of Discount Of Future Issuance Of Preferred Stock</t>
        </is>
      </c>
      <c r="D33" s="4" t="inlineStr">
        <is>
          <t>20.00%</t>
        </is>
      </c>
    </row>
    <row r="34">
      <c r="A34" s="4" t="inlineStr">
        <is>
          <t>Outstanding Period For SAFE Liability For Issuance Of Stock At Discount</t>
        </is>
      </c>
      <c r="D34" s="4" t="inlineStr">
        <is>
          <t>2 years</t>
        </is>
      </c>
    </row>
    <row r="35">
      <c r="A35" s="4" t="inlineStr">
        <is>
          <t>Outstanding balance of SAFE liability</t>
        </is>
      </c>
      <c r="F35" s="7" t="n">
        <v>0</v>
      </c>
      <c r="G35" s="6" t="n">
        <v>0</v>
      </c>
    </row>
    <row r="36">
      <c r="A36" s="4" t="inlineStr">
        <is>
          <t>Fair Market value of Put Right</t>
        </is>
      </c>
      <c r="F36" s="6" t="n">
        <v>0</v>
      </c>
      <c r="G36" s="6" t="n">
        <v>0</v>
      </c>
    </row>
    <row r="37">
      <c r="A37" s="4" t="inlineStr">
        <is>
          <t>Common Stock Purchase Agreement | Trusted Mail</t>
        </is>
      </c>
    </row>
    <row r="38">
      <c r="A38" s="3" t="inlineStr">
        <is>
          <t>SAFE Liabilities [Line Items]</t>
        </is>
      </c>
    </row>
    <row r="39">
      <c r="A39" s="4" t="inlineStr">
        <is>
          <t>Issuance of common stock (in shares)</t>
        </is>
      </c>
      <c r="E39" s="6" t="n">
        <v>150</v>
      </c>
    </row>
    <row r="40">
      <c r="A40" s="4" t="inlineStr">
        <is>
          <t>Issuance of common stock</t>
        </is>
      </c>
      <c r="E40" s="7" t="n">
        <v>1500</v>
      </c>
    </row>
    <row r="41">
      <c r="A41" s="4" t="inlineStr">
        <is>
          <t>Percentage Of Shares Issued From Authorized Share Capital</t>
        </is>
      </c>
      <c r="E41" s="4" t="inlineStr">
        <is>
          <t>15.00%</t>
        </is>
      </c>
    </row>
    <row r="42">
      <c r="A42" s="4" t="inlineStr">
        <is>
          <t>Emergent and Tripartite Agreement</t>
        </is>
      </c>
    </row>
    <row r="43">
      <c r="A43" s="3" t="inlineStr">
        <is>
          <t>SAFE Liabilities [Line Items]</t>
        </is>
      </c>
    </row>
    <row r="44">
      <c r="A44" s="4" t="inlineStr">
        <is>
          <t>Issuance of common stock</t>
        </is>
      </c>
      <c r="F44" s="6" t="n">
        <v>2110000</v>
      </c>
    </row>
    <row r="45">
      <c r="A45" s="4" t="inlineStr">
        <is>
          <t>Valuation of cap amount</t>
        </is>
      </c>
      <c r="F45" s="7" t="n">
        <v>20000000</v>
      </c>
    </row>
    <row r="46">
      <c r="A46" s="4" t="inlineStr">
        <is>
          <t>Put Options Period From Agreement Date</t>
        </is>
      </c>
      <c r="F46" s="4" t="inlineStr">
        <is>
          <t>18 months</t>
        </is>
      </c>
    </row>
    <row r="47">
      <c r="A47" s="4" t="inlineStr">
        <is>
          <t>Amount Raised Under Qualified Equity Financing</t>
        </is>
      </c>
      <c r="F47" s="7" t="n">
        <v>7000000</v>
      </c>
    </row>
    <row r="48">
      <c r="A48" s="4" t="inlineStr">
        <is>
          <t>Emergent and Tripartite Agreement | Emergent</t>
        </is>
      </c>
    </row>
    <row r="49">
      <c r="A49" s="3" t="inlineStr">
        <is>
          <t>SAFE Liabilities [Line Items]</t>
        </is>
      </c>
    </row>
    <row r="50">
      <c r="A50" s="4" t="inlineStr">
        <is>
          <t>Cost of services provided</t>
        </is>
      </c>
      <c r="G50" s="6" t="n">
        <v>780000</v>
      </c>
    </row>
    <row r="51">
      <c r="A51" s="4" t="inlineStr">
        <is>
          <t>Revenues</t>
        </is>
      </c>
      <c r="G51" s="7" t="n">
        <v>90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CONSOLIDATED STATEMENTS OF COMPREHENSIVE LOSS</t>
        </is>
      </c>
    </row>
    <row r="4">
      <c r="A4" s="4" t="inlineStr">
        <is>
          <t>Net loss including noncontrolling interest</t>
        </is>
      </c>
      <c r="B4" s="7" t="n">
        <v>-9058906</v>
      </c>
      <c r="C4" s="7" t="n">
        <v>-10683624</v>
      </c>
    </row>
    <row r="5">
      <c r="A5" s="3" t="inlineStr">
        <is>
          <t>Other Comprehensive Income:</t>
        </is>
      </c>
    </row>
    <row r="6">
      <c r="A6" s="4" t="inlineStr">
        <is>
          <t>Foreign currency translation adjustments</t>
        </is>
      </c>
      <c r="B6" s="6" t="n">
        <v>138800</v>
      </c>
      <c r="C6" s="6" t="n">
        <v>45133</v>
      </c>
    </row>
    <row r="7">
      <c r="A7" s="4" t="inlineStr">
        <is>
          <t>Total Other Comprehensive Income</t>
        </is>
      </c>
      <c r="B7" s="6" t="n">
        <v>138800</v>
      </c>
      <c r="C7" s="6" t="n">
        <v>45133</v>
      </c>
    </row>
    <row r="8">
      <c r="A8" s="4" t="inlineStr">
        <is>
          <t>Comprehensive loss</t>
        </is>
      </c>
      <c r="B8" s="6" t="n">
        <v>-8920106</v>
      </c>
      <c r="C8" s="6" t="n">
        <v>-10638491</v>
      </c>
    </row>
    <row r="9">
      <c r="A9" s="4" t="inlineStr">
        <is>
          <t>Comprehensive loss attributable to noncontrolling interest</t>
        </is>
      </c>
      <c r="B9" s="6" t="n">
        <v>-1743</v>
      </c>
      <c r="C9" s="6" t="n">
        <v>-63</v>
      </c>
    </row>
    <row r="10">
      <c r="A10" s="4" t="inlineStr">
        <is>
          <t>Comprehensive loss attributable to T Stamp Inc.</t>
        </is>
      </c>
      <c r="B10" s="7" t="n">
        <v>-8918363</v>
      </c>
      <c r="C10" s="7" t="n">
        <v>-106384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Dec. 31, 2021</t>
        </is>
      </c>
      <c r="C1" s="2" t="inlineStr">
        <is>
          <t>Dec. 31, 2020</t>
        </is>
      </c>
    </row>
    <row r="2">
      <c r="A2" s="3" t="inlineStr">
        <is>
          <t>Balance Sheet Components</t>
        </is>
      </c>
    </row>
    <row r="3">
      <c r="A3" s="4" t="inlineStr">
        <is>
          <t>Prepaid operating expenses</t>
        </is>
      </c>
      <c r="B3" s="7" t="n">
        <v>319996</v>
      </c>
      <c r="C3" s="7" t="n">
        <v>118245</v>
      </c>
    </row>
    <row r="4">
      <c r="A4" s="4" t="inlineStr">
        <is>
          <t>Rent deposit</t>
        </is>
      </c>
      <c r="B4" s="6" t="n">
        <v>100425</v>
      </c>
      <c r="C4" s="6" t="n">
        <v>71096</v>
      </c>
    </row>
    <row r="5">
      <c r="A5" s="4" t="inlineStr">
        <is>
          <t>VAT receivable associated with SAIT</t>
        </is>
      </c>
      <c r="B5" s="6" t="n">
        <v>68798</v>
      </c>
      <c r="C5" s="6" t="n">
        <v>39752</v>
      </c>
    </row>
    <row r="6">
      <c r="A6" s="4" t="inlineStr">
        <is>
          <t>Prepaid Sponsorship</t>
        </is>
      </c>
      <c r="B6" s="6" t="n">
        <v>100000</v>
      </c>
      <c r="C6" s="6" t="n">
        <v>100000</v>
      </c>
    </row>
    <row r="7">
      <c r="A7" s="4" t="inlineStr">
        <is>
          <t>Tax credit receivable</t>
        </is>
      </c>
      <c r="B7" s="6" t="n">
        <v>75106</v>
      </c>
    </row>
    <row r="8">
      <c r="A8" s="4" t="inlineStr">
        <is>
          <t>Miscellaneous receivable</t>
        </is>
      </c>
      <c r="B8" s="6" t="n">
        <v>332277</v>
      </c>
      <c r="C8" s="6" t="n">
        <v>129902</v>
      </c>
    </row>
    <row r="9">
      <c r="A9" s="4" t="inlineStr">
        <is>
          <t>Prepaid expenses and other current assets</t>
        </is>
      </c>
      <c r="B9" s="7" t="n">
        <v>996602</v>
      </c>
      <c r="C9" s="7" t="n">
        <v>4589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apitalized Internal-use Software, Net (Details) - USD ($)</t>
        </is>
      </c>
      <c r="B1" s="2" t="inlineStr">
        <is>
          <t>12 Months Ended</t>
        </is>
      </c>
    </row>
    <row r="2">
      <c r="B2" s="2" t="inlineStr">
        <is>
          <t>Dec. 31, 2021</t>
        </is>
      </c>
      <c r="C2" s="2" t="inlineStr">
        <is>
          <t>Dec. 31, 2020</t>
        </is>
      </c>
    </row>
    <row r="3">
      <c r="A3" s="3" t="inlineStr">
        <is>
          <t>Balance Sheet Components</t>
        </is>
      </c>
    </row>
    <row r="4">
      <c r="A4" s="4" t="inlineStr">
        <is>
          <t>Internally developed software</t>
        </is>
      </c>
      <c r="B4" s="7" t="n">
        <v>2538395</v>
      </c>
      <c r="C4" s="7" t="n">
        <v>2056176</v>
      </c>
    </row>
    <row r="5">
      <c r="A5" s="4" t="inlineStr">
        <is>
          <t>Less accumulated depreciation</t>
        </is>
      </c>
      <c r="B5" s="6" t="n">
        <v>-1378351</v>
      </c>
      <c r="C5" s="6" t="n">
        <v>-924692</v>
      </c>
    </row>
    <row r="6">
      <c r="A6" s="4" t="inlineStr">
        <is>
          <t>Capitalized Internal-use Software, net</t>
        </is>
      </c>
      <c r="B6" s="6" t="n">
        <v>1160044</v>
      </c>
      <c r="C6" s="6" t="n">
        <v>1131484</v>
      </c>
    </row>
    <row r="7">
      <c r="A7" s="4" t="inlineStr">
        <is>
          <t>Amortization of capitalized Internal-use Software</t>
        </is>
      </c>
      <c r="B7" s="7" t="n">
        <v>454000</v>
      </c>
      <c r="C7" s="7" t="n">
        <v>381000</v>
      </c>
    </row>
    <row r="8">
      <c r="A8" s="4" t="inlineStr">
        <is>
          <t>Capitalized Internal-use Software useful life</t>
        </is>
      </c>
      <c r="B8"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alance Sheet Components - Property and Equipment, Net (Details) - USD ($)</t>
        </is>
      </c>
      <c r="B1" s="2" t="inlineStr">
        <is>
          <t>12 Months Ended</t>
        </is>
      </c>
    </row>
    <row r="2">
      <c r="B2" s="2" t="inlineStr">
        <is>
          <t>Dec. 31, 2021</t>
        </is>
      </c>
      <c r="C2" s="2" t="inlineStr">
        <is>
          <t>Dec. 31, 2020</t>
        </is>
      </c>
    </row>
    <row r="3">
      <c r="A3" s="3" t="inlineStr">
        <is>
          <t>Property and Equipment, Net</t>
        </is>
      </c>
    </row>
    <row r="4">
      <c r="A4" s="4" t="inlineStr">
        <is>
          <t>Property and equipment, gross</t>
        </is>
      </c>
      <c r="B4" s="7" t="n">
        <v>154009</v>
      </c>
      <c r="C4" s="7" t="n">
        <v>144576</v>
      </c>
    </row>
    <row r="5">
      <c r="A5" s="4" t="inlineStr">
        <is>
          <t>Less accumulated depreciation</t>
        </is>
      </c>
      <c r="B5" s="6" t="n">
        <v>-42241</v>
      </c>
      <c r="C5" s="6" t="n">
        <v>-16601</v>
      </c>
    </row>
    <row r="6">
      <c r="A6" s="4" t="inlineStr">
        <is>
          <t>Property and equipment, net</t>
        </is>
      </c>
      <c r="B6" s="6" t="n">
        <v>111768</v>
      </c>
      <c r="C6" s="6" t="n">
        <v>127975</v>
      </c>
    </row>
    <row r="7">
      <c r="A7" s="4" t="inlineStr">
        <is>
          <t>Depreciation</t>
        </is>
      </c>
      <c r="B7" s="6" t="n">
        <v>50000</v>
      </c>
      <c r="C7" s="6" t="n">
        <v>16000</v>
      </c>
    </row>
    <row r="8">
      <c r="A8" s="4" t="inlineStr">
        <is>
          <t>Computer Equipment</t>
        </is>
      </c>
    </row>
    <row r="9">
      <c r="A9" s="3" t="inlineStr">
        <is>
          <t>Property and Equipment, Net</t>
        </is>
      </c>
    </row>
    <row r="10">
      <c r="A10" s="4" t="inlineStr">
        <is>
          <t>Property and equipment, gross</t>
        </is>
      </c>
      <c r="B10" s="7" t="n">
        <v>125139</v>
      </c>
      <c r="C10" s="6" t="n">
        <v>123787</v>
      </c>
    </row>
    <row r="11">
      <c r="A11" s="4" t="inlineStr">
        <is>
          <t>Computer Equipment | Maximum</t>
        </is>
      </c>
    </row>
    <row r="12">
      <c r="A12" s="3" t="inlineStr">
        <is>
          <t>Property and Equipment, Net</t>
        </is>
      </c>
    </row>
    <row r="13">
      <c r="A13" s="4" t="inlineStr">
        <is>
          <t>Useful Lives</t>
        </is>
      </c>
      <c r="B13" s="4" t="inlineStr">
        <is>
          <t>4 years</t>
        </is>
      </c>
    </row>
    <row r="14">
      <c r="A14" s="4" t="inlineStr">
        <is>
          <t>Computer Equipment | Minimum</t>
        </is>
      </c>
    </row>
    <row r="15">
      <c r="A15" s="3" t="inlineStr">
        <is>
          <t>Property and Equipment, Net</t>
        </is>
      </c>
    </row>
    <row r="16">
      <c r="A16" s="4" t="inlineStr">
        <is>
          <t>Useful Lives</t>
        </is>
      </c>
      <c r="B16" s="4" t="inlineStr">
        <is>
          <t>3 years</t>
        </is>
      </c>
    </row>
    <row r="17">
      <c r="A17" s="4" t="inlineStr">
        <is>
          <t>Furniture and Fixtures</t>
        </is>
      </c>
    </row>
    <row r="18">
      <c r="A18" s="3" t="inlineStr">
        <is>
          <t>Property and Equipment, Net</t>
        </is>
      </c>
    </row>
    <row r="19">
      <c r="A19" s="4" t="inlineStr">
        <is>
          <t>Property and equipment, gross</t>
        </is>
      </c>
      <c r="B19" s="7" t="n">
        <v>28870</v>
      </c>
      <c r="C19" s="7" t="n">
        <v>20789</v>
      </c>
    </row>
    <row r="20">
      <c r="A20" s="4" t="inlineStr">
        <is>
          <t>Useful Lives</t>
        </is>
      </c>
      <c r="B20" s="4" t="inlineStr">
        <is>
          <t>10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 Other Assets (Details) - USD ($)</t>
        </is>
      </c>
      <c r="B1" s="2" t="inlineStr">
        <is>
          <t>Dec. 31, 2021</t>
        </is>
      </c>
      <c r="C1" s="2" t="inlineStr">
        <is>
          <t>Dec. 31, 2020</t>
        </is>
      </c>
    </row>
    <row r="2">
      <c r="A2" s="3" t="inlineStr">
        <is>
          <t>Balance Sheet Components</t>
        </is>
      </c>
    </row>
    <row r="3">
      <c r="A3" s="4" t="inlineStr">
        <is>
          <t>Tax credit receivable</t>
        </is>
      </c>
      <c r="B3" s="7" t="n">
        <v>178140</v>
      </c>
      <c r="C3" s="7" t="n">
        <v>97956</v>
      </c>
    </row>
    <row r="4">
      <c r="A4" s="4" t="inlineStr">
        <is>
          <t>Prepaid Sponsorship</t>
        </is>
      </c>
      <c r="C4" s="6" t="n">
        <v>100000</v>
      </c>
    </row>
    <row r="5">
      <c r="A5" s="4" t="inlineStr">
        <is>
          <t>Other Assets</t>
        </is>
      </c>
      <c r="B5" s="7" t="n">
        <v>178140</v>
      </c>
      <c r="C5" s="7" t="n">
        <v>1979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 Schedule of Accrued Expenses (Details) - USD ($)</t>
        </is>
      </c>
      <c r="B1" s="2" t="inlineStr">
        <is>
          <t>Dec. 31, 2021</t>
        </is>
      </c>
      <c r="C1" s="2" t="inlineStr">
        <is>
          <t>Dec. 31, 2020</t>
        </is>
      </c>
    </row>
    <row r="2">
      <c r="A2" s="3" t="inlineStr">
        <is>
          <t>Balance Sheet Components</t>
        </is>
      </c>
    </row>
    <row r="3">
      <c r="A3" s="4" t="inlineStr">
        <is>
          <t>Compensation Payable</t>
        </is>
      </c>
      <c r="B3" s="7" t="n">
        <v>597849</v>
      </c>
      <c r="C3" s="7" t="n">
        <v>651053</v>
      </c>
    </row>
    <row r="4">
      <c r="A4" s="4" t="inlineStr">
        <is>
          <t>Accrued employee taxes</t>
        </is>
      </c>
      <c r="B4" s="6" t="n">
        <v>349256</v>
      </c>
      <c r="C4" s="6" t="n">
        <v>85665</v>
      </c>
    </row>
    <row r="5">
      <c r="A5" s="4" t="inlineStr">
        <is>
          <t>Other Accrued Liabilities</t>
        </is>
      </c>
      <c r="B5" s="6" t="n">
        <v>112427</v>
      </c>
      <c r="C5" s="6" t="n">
        <v>72485</v>
      </c>
    </row>
    <row r="6">
      <c r="A6" s="4" t="inlineStr">
        <is>
          <t>Accrued Expenses</t>
        </is>
      </c>
      <c r="B6" s="7" t="n">
        <v>1059532</v>
      </c>
      <c r="C6" s="7" t="n">
        <v>8092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1</t>
        </is>
      </c>
      <c r="C2" s="2" t="inlineStr">
        <is>
          <t>Dec. 31, 2020</t>
        </is>
      </c>
    </row>
    <row r="3">
      <c r="A3" s="3" t="inlineStr">
        <is>
          <t>Intangible assets</t>
        </is>
      </c>
    </row>
    <row r="4">
      <c r="A4" s="4" t="inlineStr">
        <is>
          <t>Intangible assets, gross</t>
        </is>
      </c>
      <c r="B4" s="7" t="n">
        <v>294629</v>
      </c>
      <c r="C4" s="7" t="n">
        <v>46333</v>
      </c>
    </row>
    <row r="5">
      <c r="A5" s="4" t="inlineStr">
        <is>
          <t>Less: Accumulated amortization</t>
        </is>
      </c>
      <c r="B5" s="6" t="n">
        <v>-92822</v>
      </c>
      <c r="C5" s="6" t="n">
        <v>-23951</v>
      </c>
    </row>
    <row r="6">
      <c r="A6" s="4" t="inlineStr">
        <is>
          <t>Intangible assets, net</t>
        </is>
      </c>
      <c r="B6" s="6" t="n">
        <v>201807</v>
      </c>
      <c r="C6" s="6" t="n">
        <v>22382</v>
      </c>
    </row>
    <row r="7">
      <c r="A7" s="4" t="inlineStr">
        <is>
          <t>Intangible asset amortization expense</t>
        </is>
      </c>
      <c r="B7" s="6" t="n">
        <v>70000</v>
      </c>
      <c r="C7" s="6" t="n">
        <v>9000</v>
      </c>
    </row>
    <row r="8">
      <c r="A8" s="4" t="inlineStr">
        <is>
          <t>Patent application costs</t>
        </is>
      </c>
    </row>
    <row r="9">
      <c r="A9" s="3" t="inlineStr">
        <is>
          <t>Intangible assets</t>
        </is>
      </c>
    </row>
    <row r="10">
      <c r="A10" s="4" t="inlineStr">
        <is>
          <t>Intangible assets, gross</t>
        </is>
      </c>
      <c r="B10" s="7" t="n">
        <v>207630</v>
      </c>
      <c r="C10" s="7" t="n">
        <v>46333</v>
      </c>
    </row>
    <row r="11">
      <c r="A11" s="4" t="inlineStr">
        <is>
          <t>Intangible asset useful life</t>
        </is>
      </c>
      <c r="B11" s="4" t="inlineStr">
        <is>
          <t>3 years</t>
        </is>
      </c>
    </row>
    <row r="12">
      <c r="A12" s="4" t="inlineStr">
        <is>
          <t>Trade name and trademarks</t>
        </is>
      </c>
    </row>
    <row r="13">
      <c r="A13" s="3" t="inlineStr">
        <is>
          <t>Intangible assets</t>
        </is>
      </c>
    </row>
    <row r="14">
      <c r="A14" s="4" t="inlineStr">
        <is>
          <t>Intangible assets, gross</t>
        </is>
      </c>
      <c r="B14" s="7" t="n">
        <v>86999</v>
      </c>
    </row>
    <row r="15">
      <c r="A15" s="4" t="inlineStr">
        <is>
          <t>Intangible asset useful life</t>
        </is>
      </c>
      <c r="B15" s="4"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of intangible assets (Details)</t>
        </is>
      </c>
      <c r="B1" s="2" t="inlineStr">
        <is>
          <t>Dec. 31, 2021USD ($)</t>
        </is>
      </c>
    </row>
    <row r="2">
      <c r="A2" s="3" t="inlineStr">
        <is>
          <t>Estimated future amortization expense of intangible assets</t>
        </is>
      </c>
    </row>
    <row r="3">
      <c r="A3" s="4" t="inlineStr">
        <is>
          <t>2022</t>
        </is>
      </c>
      <c r="B3" s="7" t="n">
        <v>90138</v>
      </c>
    </row>
    <row r="4">
      <c r="A4" s="4" t="inlineStr">
        <is>
          <t>2023</t>
        </is>
      </c>
      <c r="B4" s="6" t="n">
        <v>88430</v>
      </c>
    </row>
    <row r="5">
      <c r="A5" s="4" t="inlineStr">
        <is>
          <t>2024</t>
        </is>
      </c>
      <c r="B5" s="6" t="n">
        <v>23239</v>
      </c>
    </row>
    <row r="6">
      <c r="A6" s="4" t="inlineStr">
        <is>
          <t>Total</t>
        </is>
      </c>
      <c r="B6" s="7" t="n">
        <v>2018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Recognition (Details) - USD ($)</t>
        </is>
      </c>
      <c r="B1" s="2" t="inlineStr">
        <is>
          <t>12 Months Ended</t>
        </is>
      </c>
    </row>
    <row r="2">
      <c r="B2" s="2" t="inlineStr">
        <is>
          <t>Dec. 31, 2021</t>
        </is>
      </c>
      <c r="C2" s="2" t="inlineStr">
        <is>
          <t>Dec. 31, 2020</t>
        </is>
      </c>
    </row>
    <row r="3">
      <c r="A3" s="3" t="inlineStr">
        <is>
          <t>Disaggregation of Revenue</t>
        </is>
      </c>
    </row>
    <row r="4">
      <c r="A4" s="4" t="inlineStr">
        <is>
          <t>Total Revenue</t>
        </is>
      </c>
      <c r="B4" s="7" t="n">
        <v>3677896</v>
      </c>
      <c r="C4" s="7" t="n">
        <v>2648322</v>
      </c>
    </row>
    <row r="5">
      <c r="A5" s="4" t="inlineStr">
        <is>
          <t>Professional services (over time)</t>
        </is>
      </c>
    </row>
    <row r="6">
      <c r="A6" s="3" t="inlineStr">
        <is>
          <t>Disaggregation of Revenue</t>
        </is>
      </c>
    </row>
    <row r="7">
      <c r="A7" s="4" t="inlineStr">
        <is>
          <t>Total Revenue</t>
        </is>
      </c>
      <c r="B7" s="6" t="n">
        <v>3477896</v>
      </c>
      <c r="C7" s="6" t="n">
        <v>2498322</v>
      </c>
    </row>
    <row r="8">
      <c r="A8" s="4" t="inlineStr">
        <is>
          <t>License fees (over time)</t>
        </is>
      </c>
    </row>
    <row r="9">
      <c r="A9" s="3" t="inlineStr">
        <is>
          <t>Disaggregation of Revenue</t>
        </is>
      </c>
    </row>
    <row r="10">
      <c r="A10" s="4" t="inlineStr">
        <is>
          <t>Total Revenue</t>
        </is>
      </c>
      <c r="B10" s="7" t="n">
        <v>200000</v>
      </c>
      <c r="C10" s="7" t="n">
        <v>15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net loss before taxes (Details) - USD ($)</t>
        </is>
      </c>
      <c r="B1" s="2" t="inlineStr">
        <is>
          <t>12 Months Ended</t>
        </is>
      </c>
    </row>
    <row r="2">
      <c r="B2" s="2" t="inlineStr">
        <is>
          <t>Dec. 31, 2021</t>
        </is>
      </c>
      <c r="C2" s="2" t="inlineStr">
        <is>
          <t>Dec. 31, 2020</t>
        </is>
      </c>
    </row>
    <row r="3">
      <c r="A3" s="3" t="inlineStr">
        <is>
          <t>Income Taxes</t>
        </is>
      </c>
    </row>
    <row r="4">
      <c r="A4" s="4" t="inlineStr">
        <is>
          <t>U.S</t>
        </is>
      </c>
      <c r="B4" s="7" t="n">
        <v>-4808983</v>
      </c>
      <c r="C4" s="7" t="n">
        <v>-9389930</v>
      </c>
    </row>
    <row r="5">
      <c r="A5" s="4" t="inlineStr">
        <is>
          <t>Non U.S</t>
        </is>
      </c>
      <c r="B5" s="6" t="n">
        <v>-4249923</v>
      </c>
      <c r="C5" s="6" t="n">
        <v>-1293694</v>
      </c>
    </row>
    <row r="6">
      <c r="A6" s="4" t="inlineStr">
        <is>
          <t>Net Loss before Taxes</t>
        </is>
      </c>
      <c r="B6" s="7" t="n">
        <v>-9058906</v>
      </c>
      <c r="C6" s="7" t="n">
        <v>-106836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Federal income tax rate (Details) - USD ($)</t>
        </is>
      </c>
      <c r="B1" s="2" t="inlineStr">
        <is>
          <t>12 Months Ended</t>
        </is>
      </c>
    </row>
    <row r="2">
      <c r="B2" s="2" t="inlineStr">
        <is>
          <t>Dec. 31, 2021</t>
        </is>
      </c>
      <c r="C2" s="2" t="inlineStr">
        <is>
          <t>Dec. 31, 2020</t>
        </is>
      </c>
    </row>
    <row r="3">
      <c r="A3" s="3" t="inlineStr">
        <is>
          <t>Income Taxes</t>
        </is>
      </c>
    </row>
    <row r="4">
      <c r="A4" s="4" t="inlineStr">
        <is>
          <t>Expected tax provision (benefit) at U.S. federal statutory rate</t>
        </is>
      </c>
      <c r="B4" s="7" t="n">
        <v>-1902004</v>
      </c>
      <c r="C4" s="7" t="n">
        <v>-2245696</v>
      </c>
    </row>
    <row r="5">
      <c r="A5" s="4" t="inlineStr">
        <is>
          <t>State income taxes, net of federal benefit</t>
        </is>
      </c>
      <c r="B5" s="6" t="n">
        <v>1560</v>
      </c>
      <c r="C5" s="6" t="n">
        <v>158006</v>
      </c>
    </row>
    <row r="6">
      <c r="A6" s="4" t="inlineStr">
        <is>
          <t>Foreign tax rate differential</t>
        </is>
      </c>
      <c r="B6" s="6" t="n">
        <v>-475504</v>
      </c>
      <c r="C6" s="6" t="n">
        <v>-84937</v>
      </c>
    </row>
    <row r="7">
      <c r="A7" s="4" t="inlineStr">
        <is>
          <t>Change in valuation allowance</t>
        </is>
      </c>
      <c r="B7" s="6" t="n">
        <v>2096141</v>
      </c>
      <c r="C7" s="6" t="n">
        <v>2425226</v>
      </c>
    </row>
    <row r="8">
      <c r="A8" s="4" t="inlineStr">
        <is>
          <t>Prior year deferred tax adjustments</t>
        </is>
      </c>
      <c r="B8" s="6" t="n">
        <v>-1083</v>
      </c>
      <c r="C8" s="6" t="n">
        <v>-133421</v>
      </c>
    </row>
    <row r="9">
      <c r="A9" s="4" t="inlineStr">
        <is>
          <t>Other</t>
        </is>
      </c>
      <c r="B9" s="7" t="n">
        <v>280890</v>
      </c>
      <c r="C9" s="7" t="n">
        <v>-119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9" customWidth="1" min="1" max="1"/>
    <col width="37" customWidth="1" min="2" max="2"/>
    <col width="13" customWidth="1" min="3" max="3"/>
    <col width="27" customWidth="1" min="4" max="4"/>
    <col width="15" customWidth="1" min="5" max="5"/>
    <col width="24" customWidth="1" min="6" max="6"/>
    <col width="31" customWidth="1" min="7" max="7"/>
    <col width="46" customWidth="1" min="8" max="8"/>
    <col width="20" customWidth="1" min="9" max="9"/>
    <col width="13" customWidth="1" min="10" max="10"/>
  </cols>
  <sheetData>
    <row r="1">
      <c r="A1" s="1" t="inlineStr">
        <is>
          <t>CONSOLIDATED STATEMENTS OF STOCKHOLDERS' EQUITY (DEFICIT) - USD ($)</t>
        </is>
      </c>
      <c r="B1" s="2" t="inlineStr">
        <is>
          <t>Series A Convertible Preferred Stock</t>
        </is>
      </c>
      <c r="C1" s="2" t="inlineStr">
        <is>
          <t>Common Stock</t>
        </is>
      </c>
      <c r="D1" s="2" t="inlineStr">
        <is>
          <t>Additional Paid-In Capital</t>
        </is>
      </c>
      <c r="E1" s="2" t="inlineStr">
        <is>
          <t>Treasury Stock</t>
        </is>
      </c>
      <c r="F1" s="2" t="inlineStr">
        <is>
          <t>Noncontrolling Interest</t>
        </is>
      </c>
      <c r="G1" s="2" t="inlineStr">
        <is>
          <t>Stockholders' Notes Receivable</t>
        </is>
      </c>
      <c r="H1" s="2" t="inlineStr">
        <is>
          <t>Accumulated Other Comprehensive Income/(Loss)</t>
        </is>
      </c>
      <c r="I1" s="2" t="inlineStr">
        <is>
          <t>Accumulated Deficit</t>
        </is>
      </c>
      <c r="J1" s="2" t="inlineStr">
        <is>
          <t>Total</t>
        </is>
      </c>
    </row>
    <row r="2">
      <c r="A2" s="4" t="inlineStr">
        <is>
          <t>Balance at the beginning at Dec. 31, 2019</t>
        </is>
      </c>
      <c r="B2" s="7" t="n">
        <v>1450000</v>
      </c>
      <c r="C2" s="7" t="n">
        <v>96250</v>
      </c>
      <c r="D2" s="7" t="n">
        <v>6074054</v>
      </c>
      <c r="F2" s="7" t="n">
        <v>163245</v>
      </c>
      <c r="G2" s="7" t="n">
        <v>-225000</v>
      </c>
      <c r="H2" s="7" t="n">
        <v>-33</v>
      </c>
      <c r="I2" s="7" t="n">
        <v>-7467462</v>
      </c>
      <c r="J2" s="7" t="n">
        <v>91054</v>
      </c>
    </row>
    <row r="3">
      <c r="A3" s="4" t="inlineStr">
        <is>
          <t>Balance at the beginning (in shares) at Dec. 31, 2019</t>
        </is>
      </c>
      <c r="B3" s="6" t="n">
        <v>186137</v>
      </c>
      <c r="C3" s="6" t="n">
        <v>9624975</v>
      </c>
      <c r="E3" s="6" t="n">
        <v>1602565</v>
      </c>
    </row>
    <row r="4">
      <c r="A4" s="3" t="inlineStr">
        <is>
          <t>Increase (Decrease) in Stockholders' Equity [Roll Forward]</t>
        </is>
      </c>
    </row>
    <row r="5">
      <c r="A5" s="4" t="inlineStr">
        <is>
          <t>Issuance of Preferred Series A Warrants</t>
        </is>
      </c>
      <c r="D5" s="6" t="n">
        <v>2138273</v>
      </c>
      <c r="J5" s="6" t="n">
        <v>2138273</v>
      </c>
    </row>
    <row r="6">
      <c r="A6" s="4" t="inlineStr">
        <is>
          <t>Issuance of common warrants</t>
        </is>
      </c>
      <c r="D6" s="6" t="n">
        <v>88000</v>
      </c>
      <c r="J6" s="6" t="n">
        <v>88000</v>
      </c>
    </row>
    <row r="7">
      <c r="A7" s="4" t="inlineStr">
        <is>
          <t>Issuance of common stock</t>
        </is>
      </c>
      <c r="B7" s="7" t="n">
        <v>5786189</v>
      </c>
      <c r="C7" s="7" t="n">
        <v>5422</v>
      </c>
      <c r="D7" s="6" t="n">
        <v>829571</v>
      </c>
      <c r="J7" s="6" t="n">
        <v>834993</v>
      </c>
    </row>
    <row r="8">
      <c r="A8" s="4" t="inlineStr">
        <is>
          <t>Issuance of common stock (in shares)</t>
        </is>
      </c>
      <c r="B8" s="6" t="n">
        <v>888739</v>
      </c>
      <c r="C8" s="6" t="n">
        <v>542205</v>
      </c>
      <c r="E8" s="6" t="n">
        <v>-113455</v>
      </c>
    </row>
    <row r="9">
      <c r="A9" s="4" t="inlineStr">
        <is>
          <t>Conversion of notes and SAFE to Series A Preferred Stock</t>
        </is>
      </c>
      <c r="B9" s="7" t="n">
        <v>1062986</v>
      </c>
      <c r="D9" s="6" t="n">
        <v>100000</v>
      </c>
      <c r="J9" s="6" t="n">
        <v>1162986</v>
      </c>
    </row>
    <row r="10">
      <c r="A10" s="4" t="inlineStr">
        <is>
          <t>Conversion of notes and SAFE to Series A Preferred Stock (in shares)</t>
        </is>
      </c>
      <c r="B10" s="6" t="n">
        <v>189576</v>
      </c>
    </row>
    <row r="11">
      <c r="A11" s="4" t="inlineStr">
        <is>
          <t>Conversion of Series A preferred stock to common stock</t>
        </is>
      </c>
      <c r="B11" s="7" t="n">
        <v>-8299175</v>
      </c>
      <c r="C11" s="7" t="n">
        <v>63223</v>
      </c>
      <c r="D11" s="6" t="n">
        <v>8235952</v>
      </c>
    </row>
    <row r="12">
      <c r="A12" s="4" t="inlineStr">
        <is>
          <t>Conversion of Series A preferred stock to common stock (in shares)</t>
        </is>
      </c>
      <c r="B12" s="6" t="n">
        <v>-1264452</v>
      </c>
      <c r="C12" s="6" t="n">
        <v>6322260</v>
      </c>
    </row>
    <row r="13">
      <c r="A13" s="4" t="inlineStr">
        <is>
          <t>Issuance of Stock Options to Current Shareholders</t>
        </is>
      </c>
      <c r="D13" s="6" t="n">
        <v>878510</v>
      </c>
      <c r="G13" s="6" t="n">
        <v>-335161</v>
      </c>
      <c r="J13" s="6" t="n">
        <v>543349</v>
      </c>
    </row>
    <row r="14">
      <c r="A14" s="4" t="inlineStr">
        <is>
          <t>Repayment of shareholders loan through in-kind services</t>
        </is>
      </c>
      <c r="G14" s="6" t="n">
        <v>93100</v>
      </c>
      <c r="J14" s="6" t="n">
        <v>93100</v>
      </c>
    </row>
    <row r="15">
      <c r="A15" s="4" t="inlineStr">
        <is>
          <t>Stock-based compensation</t>
        </is>
      </c>
      <c r="C15" s="7" t="n">
        <v>12070</v>
      </c>
      <c r="D15" s="6" t="n">
        <v>1962136</v>
      </c>
      <c r="J15" s="6" t="n">
        <v>1974206</v>
      </c>
    </row>
    <row r="16">
      <c r="A16" s="4" t="inlineStr">
        <is>
          <t>Stock-based compensation (in shares)</t>
        </is>
      </c>
      <c r="C16" s="6" t="n">
        <v>1206545</v>
      </c>
      <c r="E16" s="6" t="n">
        <v>-1206545</v>
      </c>
    </row>
    <row r="17">
      <c r="A17" s="4" t="inlineStr">
        <is>
          <t>Currency translation adjustments</t>
        </is>
      </c>
      <c r="H17" s="6" t="n">
        <v>45133</v>
      </c>
      <c r="J17" s="6" t="n">
        <v>45133</v>
      </c>
    </row>
    <row r="18">
      <c r="A18" s="4" t="inlineStr">
        <is>
          <t>Net loss attributable to noncontrolling interest</t>
        </is>
      </c>
      <c r="F18" s="6" t="n">
        <v>-63</v>
      </c>
      <c r="J18" s="6" t="n">
        <v>-63</v>
      </c>
    </row>
    <row r="19">
      <c r="A19" s="4" t="inlineStr">
        <is>
          <t>Net loss attributable to T Stamp Inc.</t>
        </is>
      </c>
      <c r="I19" s="6" t="n">
        <v>-10683561</v>
      </c>
      <c r="J19" s="6" t="n">
        <v>-10683561</v>
      </c>
    </row>
    <row r="20">
      <c r="A20" s="4" t="inlineStr">
        <is>
          <t>Balance at the end at Dec. 31, 2020</t>
        </is>
      </c>
      <c r="C20" s="7" t="n">
        <v>176965</v>
      </c>
      <c r="D20" s="6" t="n">
        <v>20306496</v>
      </c>
      <c r="F20" s="6" t="n">
        <v>163182</v>
      </c>
      <c r="G20" s="6" t="n">
        <v>-467061</v>
      </c>
      <c r="H20" s="6" t="n">
        <v>45100</v>
      </c>
      <c r="I20" s="6" t="n">
        <v>-18151023</v>
      </c>
      <c r="J20" s="6" t="n">
        <v>2073659</v>
      </c>
    </row>
    <row r="21">
      <c r="A21" s="4" t="inlineStr">
        <is>
          <t>Balance at the end (in shares) at Dec. 31, 2020</t>
        </is>
      </c>
      <c r="C21" s="6" t="n">
        <v>17695985</v>
      </c>
      <c r="E21" s="6" t="n">
        <v>282565</v>
      </c>
    </row>
    <row r="22">
      <c r="A22" s="3" t="inlineStr">
        <is>
          <t>Increase (Decrease) in Stockholders' Equity [Roll Forward]</t>
        </is>
      </c>
    </row>
    <row r="23">
      <c r="A23" s="4" t="inlineStr">
        <is>
          <t>Issuance of common warrants</t>
        </is>
      </c>
      <c r="D23" s="6" t="n">
        <v>1129535</v>
      </c>
      <c r="J23" s="6" t="n">
        <v>1129535</v>
      </c>
    </row>
    <row r="24">
      <c r="A24" s="4" t="inlineStr">
        <is>
          <t>Issuance of common stock</t>
        </is>
      </c>
      <c r="C24" s="7" t="n">
        <v>27636</v>
      </c>
      <c r="D24" s="6" t="n">
        <v>7605409</v>
      </c>
      <c r="J24" s="6" t="n">
        <v>7633045</v>
      </c>
    </row>
    <row r="25">
      <c r="A25" s="4" t="inlineStr">
        <is>
          <t>Issuance of common stock (in shares)</t>
        </is>
      </c>
      <c r="C25" s="6" t="n">
        <v>2704158</v>
      </c>
    </row>
    <row r="26">
      <c r="A26" s="4" t="inlineStr">
        <is>
          <t>Repayment of shareholders loan</t>
        </is>
      </c>
      <c r="G26" s="6" t="n">
        <v>75000</v>
      </c>
      <c r="J26" s="6" t="n">
        <v>75000</v>
      </c>
    </row>
    <row r="27">
      <c r="A27" s="4" t="inlineStr">
        <is>
          <t>Repayment of shareholders loan through in-kind services</t>
        </is>
      </c>
      <c r="G27" s="6" t="n">
        <v>261794</v>
      </c>
      <c r="J27" s="6" t="n">
        <v>261794</v>
      </c>
    </row>
    <row r="28">
      <c r="A28" s="4" t="inlineStr">
        <is>
          <t>Stock-based compensation</t>
        </is>
      </c>
      <c r="D28" s="6" t="n">
        <v>2780639</v>
      </c>
      <c r="J28" s="6" t="n">
        <v>2780639</v>
      </c>
    </row>
    <row r="29">
      <c r="A29" s="4" t="inlineStr">
        <is>
          <t>Exercise of warrants to common stock</t>
        </is>
      </c>
      <c r="C29" s="7" t="n">
        <v>150</v>
      </c>
      <c r="J29" s="6" t="n">
        <v>150</v>
      </c>
    </row>
    <row r="30">
      <c r="A30" s="4" t="inlineStr">
        <is>
          <t>Exercise of warrants to common stock (in shares)</t>
        </is>
      </c>
      <c r="C30" s="6" t="n">
        <v>75000</v>
      </c>
    </row>
    <row r="31">
      <c r="A31" s="4" t="inlineStr">
        <is>
          <t>Currency translation adjustments</t>
        </is>
      </c>
      <c r="H31" s="6" t="n">
        <v>138800</v>
      </c>
      <c r="J31" s="6" t="n">
        <v>138800</v>
      </c>
    </row>
    <row r="32">
      <c r="A32" s="4" t="inlineStr">
        <is>
          <t>Net loss attributable to noncontrolling interest</t>
        </is>
      </c>
      <c r="F32" s="6" t="n">
        <v>-1743</v>
      </c>
      <c r="J32" s="6" t="n">
        <v>-1743</v>
      </c>
    </row>
    <row r="33">
      <c r="A33" s="4" t="inlineStr">
        <is>
          <t>Net loss attributable to T Stamp Inc.</t>
        </is>
      </c>
      <c r="I33" s="6" t="n">
        <v>-9057163</v>
      </c>
      <c r="J33" s="6" t="n">
        <v>-9057163</v>
      </c>
    </row>
    <row r="34">
      <c r="A34" s="4" t="inlineStr">
        <is>
          <t>Balance at the end at Dec. 31, 2021</t>
        </is>
      </c>
      <c r="C34" s="7" t="n">
        <v>204751</v>
      </c>
      <c r="D34" s="7" t="n">
        <v>31822079</v>
      </c>
      <c r="F34" s="7" t="n">
        <v>161439</v>
      </c>
      <c r="G34" s="7" t="n">
        <v>-130267</v>
      </c>
      <c r="H34" s="7" t="n">
        <v>183900</v>
      </c>
      <c r="I34" s="7" t="n">
        <v>-27208186</v>
      </c>
      <c r="J34" s="7" t="n">
        <v>5033716</v>
      </c>
    </row>
    <row r="35">
      <c r="A35" s="4" t="inlineStr">
        <is>
          <t>Balance at the end (in shares) at Dec. 31, 2021</t>
        </is>
      </c>
      <c r="C35" s="6" t="n">
        <v>20475143</v>
      </c>
      <c r="E35" s="6" t="n">
        <v>2825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Deferred Tax Assets:</t>
        </is>
      </c>
    </row>
    <row r="3">
      <c r="A3" s="4" t="inlineStr">
        <is>
          <t>Net operating losses</t>
        </is>
      </c>
      <c r="B3" s="7" t="n">
        <v>4975559</v>
      </c>
      <c r="C3" s="7" t="n">
        <v>3487171</v>
      </c>
    </row>
    <row r="4">
      <c r="A4" s="4" t="inlineStr">
        <is>
          <t>Tax credits</t>
        </is>
      </c>
      <c r="B4" s="6" t="n">
        <v>176975</v>
      </c>
      <c r="C4" s="6" t="n">
        <v>176975</v>
      </c>
    </row>
    <row r="5">
      <c r="A5" s="4" t="inlineStr">
        <is>
          <t>Equity compensation</t>
        </is>
      </c>
      <c r="B5" s="6" t="n">
        <v>1193450</v>
      </c>
      <c r="C5" s="6" t="n">
        <v>539274</v>
      </c>
    </row>
    <row r="6">
      <c r="A6" s="4" t="inlineStr">
        <is>
          <t>Other - accruals</t>
        </is>
      </c>
      <c r="B6" s="6" t="n">
        <v>104807</v>
      </c>
    </row>
    <row r="7">
      <c r="A7" s="4" t="inlineStr">
        <is>
          <t>Other</t>
        </is>
      </c>
      <c r="B7" s="6" t="n">
        <v>11528</v>
      </c>
      <c r="C7" s="6" t="n">
        <v>130217</v>
      </c>
    </row>
    <row r="8">
      <c r="A8" s="4" t="inlineStr">
        <is>
          <t>Total Deferred Tax Assets</t>
        </is>
      </c>
      <c r="B8" s="6" t="n">
        <v>6462319</v>
      </c>
      <c r="C8" s="6" t="n">
        <v>4333637</v>
      </c>
    </row>
    <row r="9">
      <c r="A9" s="3" t="inlineStr">
        <is>
          <t>Deferred Tax Liabilities:</t>
        </is>
      </c>
    </row>
    <row r="10">
      <c r="A10" s="4" t="inlineStr">
        <is>
          <t>Capitalized internal-use software, net</t>
        </is>
      </c>
      <c r="B10" s="6" t="n">
        <v>-245453</v>
      </c>
      <c r="C10" s="6" t="n">
        <v>-212912</v>
      </c>
    </row>
    <row r="11">
      <c r="A11" s="4" t="inlineStr">
        <is>
          <t>Total Deferred Tax Liabilities</t>
        </is>
      </c>
      <c r="B11" s="6" t="n">
        <v>-245453</v>
      </c>
      <c r="C11" s="6" t="n">
        <v>-212912</v>
      </c>
    </row>
    <row r="12">
      <c r="A12" s="4" t="inlineStr">
        <is>
          <t>Net Deferred Tax Assets</t>
        </is>
      </c>
      <c r="B12" s="6" t="n">
        <v>6216866</v>
      </c>
      <c r="C12" s="6" t="n">
        <v>4120725</v>
      </c>
    </row>
    <row r="13">
      <c r="A13" s="4" t="inlineStr">
        <is>
          <t>Valuation allowance</t>
        </is>
      </c>
      <c r="B13" s="6" t="n">
        <v>-6216866</v>
      </c>
      <c r="C13" s="6" t="n">
        <v>-4120725</v>
      </c>
    </row>
    <row r="14">
      <c r="A14" s="4" t="inlineStr">
        <is>
          <t>Deferred Tax Assets, Net</t>
        </is>
      </c>
      <c r="B14" s="7" t="n">
        <v>245453</v>
      </c>
      <c r="C14" s="7" t="n">
        <v>2129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Jan. 01, 2018</t>
        </is>
      </c>
    </row>
    <row r="3">
      <c r="A3" s="3" t="inlineStr">
        <is>
          <t>Operating Loss Carryforwards [Line Items]</t>
        </is>
      </c>
    </row>
    <row r="4">
      <c r="A4" s="4" t="inlineStr">
        <is>
          <t>Net increase in valuation allowance</t>
        </is>
      </c>
      <c r="B4" s="7" t="n">
        <v>2096141</v>
      </c>
      <c r="C4" s="7" t="n">
        <v>2425226</v>
      </c>
    </row>
    <row r="5">
      <c r="A5" s="4" t="inlineStr">
        <is>
          <t>Valuation allowance</t>
        </is>
      </c>
      <c r="B5" s="6" t="n">
        <v>6216866</v>
      </c>
      <c r="C5" s="6" t="n">
        <v>4120725</v>
      </c>
    </row>
    <row r="6">
      <c r="A6" s="4" t="inlineStr">
        <is>
          <t>Gross unrecognized tax benefits</t>
        </is>
      </c>
      <c r="B6" s="6" t="n">
        <v>44244</v>
      </c>
      <c r="C6" s="7" t="n">
        <v>44244</v>
      </c>
    </row>
    <row r="7">
      <c r="A7" s="4" t="inlineStr">
        <is>
          <t>Unrecognized Tax Benefits, Income Tax Penalties Accrued</t>
        </is>
      </c>
      <c r="B7" s="6" t="n">
        <v>0</v>
      </c>
    </row>
    <row r="8">
      <c r="A8" s="4" t="inlineStr">
        <is>
          <t>Unrecognized Tax Benefits, Interest on Income Taxes Accrued</t>
        </is>
      </c>
      <c r="B8" s="6" t="n">
        <v>0</v>
      </c>
    </row>
    <row r="9">
      <c r="A9" s="4" t="inlineStr">
        <is>
          <t>Unrecognized Tax Benefits, Income Tax Penalties and Interest Accrued</t>
        </is>
      </c>
      <c r="B9" s="6" t="n">
        <v>0</v>
      </c>
    </row>
    <row r="10">
      <c r="A10" s="4" t="inlineStr">
        <is>
          <t>Federal</t>
        </is>
      </c>
    </row>
    <row r="11">
      <c r="A11" s="3" t="inlineStr">
        <is>
          <t>Operating Loss Carryforwards [Line Items]</t>
        </is>
      </c>
    </row>
    <row r="12">
      <c r="A12" s="4" t="inlineStr">
        <is>
          <t>Operating loss carryovers</t>
        </is>
      </c>
      <c r="B12" s="6" t="n">
        <v>14221909</v>
      </c>
      <c r="D12" s="7" t="n">
        <v>13647858</v>
      </c>
    </row>
    <row r="13">
      <c r="A13" s="4" t="inlineStr">
        <is>
          <t>Operating loss carryforwards subject to expire</t>
        </is>
      </c>
      <c r="B13" s="6" t="n">
        <v>574051</v>
      </c>
    </row>
    <row r="14">
      <c r="A14" s="4" t="inlineStr">
        <is>
          <t>State</t>
        </is>
      </c>
    </row>
    <row r="15">
      <c r="A15" s="3" t="inlineStr">
        <is>
          <t>Operating Loss Carryforwards [Line Items]</t>
        </is>
      </c>
    </row>
    <row r="16">
      <c r="A16" s="4" t="inlineStr">
        <is>
          <t>Operating loss carryovers</t>
        </is>
      </c>
      <c r="B16" s="6" t="n">
        <v>3257174</v>
      </c>
      <c r="D16" s="7" t="n">
        <v>2683123</v>
      </c>
    </row>
    <row r="17">
      <c r="A17" s="4" t="inlineStr">
        <is>
          <t>Operating loss carryforwards subject to expire</t>
        </is>
      </c>
      <c r="B17" s="6" t="n">
        <v>574051</v>
      </c>
    </row>
    <row r="18">
      <c r="A18" s="4" t="inlineStr">
        <is>
          <t>Foreign</t>
        </is>
      </c>
    </row>
    <row r="19">
      <c r="A19" s="3" t="inlineStr">
        <is>
          <t>Operating Loss Carryforwards [Line Items]</t>
        </is>
      </c>
    </row>
    <row r="20">
      <c r="A20" s="4" t="inlineStr">
        <is>
          <t>Operating loss carryovers</t>
        </is>
      </c>
      <c r="B20" s="6" t="n">
        <v>5544843</v>
      </c>
    </row>
    <row r="21">
      <c r="A21" s="4" t="inlineStr">
        <is>
          <t>Operating loss carryforwards subject to expire</t>
        </is>
      </c>
      <c r="B21" s="7" t="n">
        <v>1716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25" customWidth="1" min="6" max="6"/>
    <col width="24" customWidth="1" min="7" max="7"/>
    <col width="14" customWidth="1" min="8" max="8"/>
  </cols>
  <sheetData>
    <row r="1">
      <c r="A1" s="1" t="inlineStr">
        <is>
          <t>Stock Awards and Stock-based Compensation - (Details) - USD ($)</t>
        </is>
      </c>
      <c r="B1" s="2" t="inlineStr">
        <is>
          <t>Dec. 08, 2020</t>
        </is>
      </c>
      <c r="C1" s="2" t="inlineStr">
        <is>
          <t>Nov. 13, 2020</t>
        </is>
      </c>
      <c r="D1" s="2" t="inlineStr">
        <is>
          <t>Sep. 30, 2021</t>
        </is>
      </c>
      <c r="E1" s="2" t="inlineStr">
        <is>
          <t>Dec. 31, 2021</t>
        </is>
      </c>
      <c r="F1" s="2" t="inlineStr">
        <is>
          <t>Dec. 31, 2020</t>
        </is>
      </c>
      <c r="G1" s="2" t="inlineStr">
        <is>
          <t>Dec. 31, 2019</t>
        </is>
      </c>
      <c r="H1" s="2" t="inlineStr">
        <is>
          <t>Jan. 18, 2020</t>
        </is>
      </c>
    </row>
    <row r="2">
      <c r="A2" s="3" t="inlineStr">
        <is>
          <t>Options outstanding</t>
        </is>
      </c>
    </row>
    <row r="3">
      <c r="A3" s="4" t="inlineStr">
        <is>
          <t>Beginning balance</t>
        </is>
      </c>
      <c r="E3" s="6" t="n">
        <v>1734029</v>
      </c>
      <c r="F3" s="6" t="n">
        <v>53555</v>
      </c>
    </row>
    <row r="4">
      <c r="A4" s="4" t="inlineStr">
        <is>
          <t>Options granted</t>
        </is>
      </c>
      <c r="C4" s="6" t="n">
        <v>1408240</v>
      </c>
      <c r="D4" s="6" t="n">
        <v>1719364</v>
      </c>
      <c r="E4" s="6" t="n">
        <v>261736</v>
      </c>
    </row>
    <row r="5">
      <c r="A5" s="4" t="inlineStr">
        <is>
          <t>Options canceled and forfeited</t>
        </is>
      </c>
      <c r="D5" s="6" t="n">
        <v>-38890</v>
      </c>
      <c r="E5" s="6" t="n">
        <v>-20755</v>
      </c>
    </row>
    <row r="6">
      <c r="A6" s="4" t="inlineStr">
        <is>
          <t>Ending balance</t>
        </is>
      </c>
      <c r="E6" s="6" t="n">
        <v>1975010</v>
      </c>
      <c r="F6" s="6" t="n">
        <v>1734029</v>
      </c>
      <c r="G6" s="6" t="n">
        <v>53555</v>
      </c>
    </row>
    <row r="7">
      <c r="A7" s="4" t="inlineStr">
        <is>
          <t>Options vested and exercisable</t>
        </is>
      </c>
      <c r="E7" s="6" t="n">
        <v>1975010</v>
      </c>
    </row>
    <row r="8">
      <c r="A8" s="3" t="inlineStr">
        <is>
          <t>Weighted Average Exercise Price</t>
        </is>
      </c>
    </row>
    <row r="9">
      <c r="A9" s="4" t="inlineStr">
        <is>
          <t>Beginning balance</t>
        </is>
      </c>
      <c r="E9" s="8" t="n">
        <v>1.26</v>
      </c>
      <c r="F9" s="8" t="n">
        <v>0.93</v>
      </c>
    </row>
    <row r="10">
      <c r="A10" s="4" t="inlineStr">
        <is>
          <t>Options granted</t>
        </is>
      </c>
      <c r="D10" s="8" t="n">
        <v>1.26</v>
      </c>
      <c r="E10" s="11" t="n">
        <v>1.51</v>
      </c>
    </row>
    <row r="11">
      <c r="A11" s="4" t="inlineStr">
        <is>
          <t>Options canceled and forfeited</t>
        </is>
      </c>
      <c r="D11" s="8" t="n">
        <v>1.32</v>
      </c>
      <c r="E11" s="11" t="n">
        <v>0.77</v>
      </c>
    </row>
    <row r="12">
      <c r="A12" s="4" t="inlineStr">
        <is>
          <t>Ending balance</t>
        </is>
      </c>
      <c r="E12" s="11" t="n">
        <v>1.28</v>
      </c>
      <c r="F12" s="8" t="n">
        <v>1.26</v>
      </c>
      <c r="G12" s="8" t="n">
        <v>0.93</v>
      </c>
    </row>
    <row r="13">
      <c r="A13" s="4" t="inlineStr">
        <is>
          <t>Options vested and exercisable</t>
        </is>
      </c>
      <c r="E13" s="8" t="n">
        <v>1.28</v>
      </c>
    </row>
    <row r="14">
      <c r="A14" s="3" t="inlineStr">
        <is>
          <t>Weighted Average Remaining Contractual Life (in years)</t>
        </is>
      </c>
    </row>
    <row r="15">
      <c r="A15" s="4" t="inlineStr">
        <is>
          <t>Outstanding</t>
        </is>
      </c>
      <c r="E15" s="4" t="inlineStr">
        <is>
          <t>2 years 5 months 1 day</t>
        </is>
      </c>
      <c r="F15" s="4" t="inlineStr">
        <is>
          <t>3 years 2 months 15 days</t>
        </is>
      </c>
      <c r="G15" s="4" t="inlineStr">
        <is>
          <t>2 years 3 months 3 days</t>
        </is>
      </c>
    </row>
    <row r="16">
      <c r="A16" s="4" t="inlineStr">
        <is>
          <t>Options vested and exercisable</t>
        </is>
      </c>
      <c r="E16" s="4" t="inlineStr">
        <is>
          <t>2 years 5 months 1 day</t>
        </is>
      </c>
    </row>
    <row r="17">
      <c r="A17" s="3" t="inlineStr">
        <is>
          <t>Aggregate Intrinsic Value</t>
        </is>
      </c>
    </row>
    <row r="18">
      <c r="A18" s="4" t="inlineStr">
        <is>
          <t>Outstanding</t>
        </is>
      </c>
      <c r="E18" s="7" t="n">
        <v>5365737</v>
      </c>
      <c r="F18" s="7" t="n">
        <v>527450</v>
      </c>
      <c r="G18" s="7" t="n">
        <v>33866</v>
      </c>
    </row>
    <row r="19">
      <c r="A19" s="4" t="inlineStr">
        <is>
          <t>Options vested and exercisable</t>
        </is>
      </c>
      <c r="E19" s="7" t="n">
        <v>5365737</v>
      </c>
    </row>
    <row r="20">
      <c r="A20" s="4" t="inlineStr">
        <is>
          <t>Share-based Compensation Arrangement by Share-based Payment Award, Options, Grants in Period, Gross</t>
        </is>
      </c>
      <c r="C20" s="6" t="n">
        <v>1408240</v>
      </c>
      <c r="D20" s="6" t="n">
        <v>1719364</v>
      </c>
      <c r="E20" s="6" t="n">
        <v>261736</v>
      </c>
    </row>
    <row r="21">
      <c r="A21" s="4" t="inlineStr">
        <is>
          <t>Aggregate intrinsic value of options exercised</t>
        </is>
      </c>
      <c r="E21" s="7" t="n">
        <v>0</v>
      </c>
      <c r="F21" s="7" t="n">
        <v>0</v>
      </c>
    </row>
    <row r="22">
      <c r="A22" s="4" t="inlineStr">
        <is>
          <t>Weighted average grant-date fair value of options granted per share</t>
        </is>
      </c>
      <c r="E22" s="8" t="n">
        <v>1.91</v>
      </c>
      <c r="F22" s="8" t="n">
        <v>0.41</v>
      </c>
    </row>
    <row r="23">
      <c r="A23" s="4" t="inlineStr">
        <is>
          <t>Weighted average grant-date fair value of options granted amount</t>
        </is>
      </c>
      <c r="E23" s="7" t="n">
        <v>500000000</v>
      </c>
      <c r="F23" s="7" t="n">
        <v>710000</v>
      </c>
    </row>
    <row r="24">
      <c r="A24" s="4" t="inlineStr">
        <is>
          <t>Stock-based compensation</t>
        </is>
      </c>
      <c r="E24" s="6" t="n">
        <v>2780639</v>
      </c>
      <c r="F24" s="6" t="n">
        <v>2517555</v>
      </c>
    </row>
    <row r="25">
      <c r="A25" s="4" t="inlineStr">
        <is>
          <t>Stock-based compensation</t>
        </is>
      </c>
      <c r="E25" s="7" t="n">
        <v>2780639</v>
      </c>
      <c r="F25" s="6" t="n">
        <v>2517555</v>
      </c>
    </row>
    <row r="26">
      <c r="A26" s="4" t="inlineStr">
        <is>
          <t>Accrual of cash bonus to cover the issue value of shares</t>
        </is>
      </c>
      <c r="B26" s="7" t="n">
        <v>499000</v>
      </c>
    </row>
    <row r="27">
      <c r="A27" s="4" t="inlineStr">
        <is>
          <t>Stock options that were earned, outstanding, and exercisable</t>
        </is>
      </c>
      <c r="E27" s="6" t="n">
        <v>1975010</v>
      </c>
    </row>
    <row r="28">
      <c r="A28" s="4" t="inlineStr">
        <is>
          <t>Common stock grants that were earned but not yet issued</t>
        </is>
      </c>
      <c r="E28" s="6" t="n">
        <v>168502</v>
      </c>
    </row>
    <row r="29">
      <c r="A29" s="4" t="inlineStr">
        <is>
          <t>Restricted Stock Units ("RSUs") granted but not yet vested</t>
        </is>
      </c>
      <c r="E29" s="6" t="n">
        <v>634502</v>
      </c>
    </row>
    <row r="30">
      <c r="A30" s="4" t="inlineStr">
        <is>
          <t>Unrecognized stock compensation related to the RSUs</t>
        </is>
      </c>
      <c r="E30" s="7" t="n">
        <v>316000</v>
      </c>
    </row>
    <row r="31">
      <c r="A31" s="4" t="inlineStr">
        <is>
          <t>Grants | Board members</t>
        </is>
      </c>
    </row>
    <row r="32">
      <c r="A32" s="3" t="inlineStr">
        <is>
          <t>Aggregate Intrinsic Value</t>
        </is>
      </c>
    </row>
    <row r="33">
      <c r="A33" s="4" t="inlineStr">
        <is>
          <t>Stock based awards granted</t>
        </is>
      </c>
      <c r="E33" s="6" t="n">
        <v>141000</v>
      </c>
      <c r="F33" s="6" t="n">
        <v>42000</v>
      </c>
    </row>
    <row r="34">
      <c r="A34" s="4" t="inlineStr">
        <is>
          <t>Grants | Various Employees</t>
        </is>
      </c>
    </row>
    <row r="35">
      <c r="A35" s="3" t="inlineStr">
        <is>
          <t>Aggregate Intrinsic Value</t>
        </is>
      </c>
    </row>
    <row r="36">
      <c r="A36" s="4" t="inlineStr">
        <is>
          <t>Stock based awards granted</t>
        </is>
      </c>
      <c r="E36" s="6" t="n">
        <v>369000</v>
      </c>
      <c r="F36" s="6" t="n">
        <v>174000000</v>
      </c>
    </row>
    <row r="37">
      <c r="A37" s="4" t="inlineStr">
        <is>
          <t>Options</t>
        </is>
      </c>
    </row>
    <row r="38">
      <c r="A38" s="3" t="inlineStr">
        <is>
          <t>Aggregate Intrinsic Value</t>
        </is>
      </c>
    </row>
    <row r="39">
      <c r="A39" s="4" t="inlineStr">
        <is>
          <t>Stock-based compensation</t>
        </is>
      </c>
      <c r="B39" s="7" t="n">
        <v>1600000</v>
      </c>
    </row>
    <row r="40">
      <c r="A40" s="4" t="inlineStr">
        <is>
          <t>Options | Board members</t>
        </is>
      </c>
    </row>
    <row r="41">
      <c r="A41" s="3" t="inlineStr">
        <is>
          <t>Aggregate Intrinsic Value</t>
        </is>
      </c>
    </row>
    <row r="42">
      <c r="A42" s="4" t="inlineStr">
        <is>
          <t>Stock based awards granted</t>
        </is>
      </c>
      <c r="E42" s="6" t="n">
        <v>114000</v>
      </c>
      <c r="F42" s="6" t="n">
        <v>0</v>
      </c>
    </row>
    <row r="43">
      <c r="A43" s="4" t="inlineStr">
        <is>
          <t>Options | Various Employees</t>
        </is>
      </c>
    </row>
    <row r="44">
      <c r="A44" s="3" t="inlineStr">
        <is>
          <t>Aggregate Intrinsic Value</t>
        </is>
      </c>
    </row>
    <row r="45">
      <c r="A45" s="4" t="inlineStr">
        <is>
          <t>Stock based awards granted</t>
        </is>
      </c>
      <c r="E45" s="6" t="n">
        <v>500000</v>
      </c>
      <c r="F45" s="6" t="n">
        <v>692000</v>
      </c>
    </row>
    <row r="46">
      <c r="A46" s="4" t="inlineStr">
        <is>
          <t>Options | Class A Common Stock | TSIH</t>
        </is>
      </c>
    </row>
    <row r="47">
      <c r="A47" s="3" t="inlineStr">
        <is>
          <t>Aggregate Intrinsic Value</t>
        </is>
      </c>
    </row>
    <row r="48">
      <c r="A48" s="4" t="inlineStr">
        <is>
          <t>Allocation of of Class A Shares of Common Stock held by TSIH to various employees</t>
        </is>
      </c>
      <c r="H48" s="7" t="n">
        <v>1033335</v>
      </c>
    </row>
    <row r="49">
      <c r="A49" s="4" t="inlineStr">
        <is>
          <t>RSU | Board members</t>
        </is>
      </c>
    </row>
    <row r="50">
      <c r="A50" s="3" t="inlineStr">
        <is>
          <t>Aggregate Intrinsic Value</t>
        </is>
      </c>
    </row>
    <row r="51">
      <c r="A51" s="4" t="inlineStr">
        <is>
          <t>Stock based awards granted</t>
        </is>
      </c>
      <c r="E51" s="6" t="n">
        <v>297000</v>
      </c>
      <c r="F51" s="6" t="n">
        <v>0</v>
      </c>
    </row>
    <row r="52">
      <c r="A52" s="4" t="inlineStr">
        <is>
          <t>RSU | Various Employees</t>
        </is>
      </c>
    </row>
    <row r="53">
      <c r="A53" s="3" t="inlineStr">
        <is>
          <t>Aggregate Intrinsic Value</t>
        </is>
      </c>
    </row>
    <row r="54">
      <c r="A54" s="4" t="inlineStr">
        <is>
          <t>Stock based awards granted</t>
        </is>
      </c>
      <c r="E54" s="7" t="n">
        <v>1470000</v>
      </c>
      <c r="F54" s="7" t="n">
        <v>16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4" customWidth="1" min="2" max="2"/>
  </cols>
  <sheetData>
    <row r="1">
      <c r="A1" s="1" t="inlineStr">
        <is>
          <t>Stock Awards and Stock-based Compensation - Valuation assumptions (Details)</t>
        </is>
      </c>
      <c r="B1" s="2" t="inlineStr">
        <is>
          <t>12 Months Ended</t>
        </is>
      </c>
    </row>
    <row r="2">
      <c r="B2" s="2" t="inlineStr">
        <is>
          <t>Dec. 31, 2021$ / shares</t>
        </is>
      </c>
    </row>
    <row r="3">
      <c r="A3" s="3" t="inlineStr">
        <is>
          <t>Incentive Units</t>
        </is>
      </c>
    </row>
    <row r="4">
      <c r="A4" s="4" t="inlineStr">
        <is>
          <t>Expected dividend yield</t>
        </is>
      </c>
      <c r="B4" s="4" t="inlineStr">
        <is>
          <t>0.00%</t>
        </is>
      </c>
    </row>
    <row r="5">
      <c r="A5" s="4" t="inlineStr">
        <is>
          <t>Maximum</t>
        </is>
      </c>
    </row>
    <row r="6">
      <c r="A6" s="3" t="inlineStr">
        <is>
          <t>Incentive Units</t>
        </is>
      </c>
    </row>
    <row r="7">
      <c r="A7" s="4" t="inlineStr">
        <is>
          <t>Fair value of Class A Shares of Common Stock</t>
        </is>
      </c>
      <c r="B7" s="8" t="n">
        <v>5.2</v>
      </c>
    </row>
    <row r="8">
      <c r="A8" s="4" t="inlineStr">
        <is>
          <t>Exercise price</t>
        </is>
      </c>
      <c r="B8" s="7" t="n">
        <v>4</v>
      </c>
    </row>
    <row r="9">
      <c r="A9" s="4" t="inlineStr">
        <is>
          <t>Risk free interest rate</t>
        </is>
      </c>
      <c r="B9" s="4" t="inlineStr">
        <is>
          <t>0.95%</t>
        </is>
      </c>
    </row>
    <row r="10">
      <c r="A10" s="4" t="inlineStr">
        <is>
          <t>Expected volatility</t>
        </is>
      </c>
      <c r="B10" s="4" t="inlineStr">
        <is>
          <t>58.91%</t>
        </is>
      </c>
    </row>
    <row r="11">
      <c r="A11" s="4" t="inlineStr">
        <is>
          <t>Expected term</t>
        </is>
      </c>
      <c r="B11" s="4" t="inlineStr">
        <is>
          <t>3 years</t>
        </is>
      </c>
    </row>
    <row r="12">
      <c r="A12" s="4" t="inlineStr">
        <is>
          <t>Minimum</t>
        </is>
      </c>
    </row>
    <row r="13">
      <c r="A13" s="3" t="inlineStr">
        <is>
          <t>Incentive Units</t>
        </is>
      </c>
    </row>
    <row r="14">
      <c r="A14" s="4" t="inlineStr">
        <is>
          <t>Fair value of Class A Shares of Common Stock</t>
        </is>
      </c>
      <c r="B14" s="8" t="n">
        <v>1.56</v>
      </c>
    </row>
    <row r="15">
      <c r="A15" s="4" t="inlineStr">
        <is>
          <t>Exercise price</t>
        </is>
      </c>
      <c r="B15" s="8" t="n">
        <v>0.75</v>
      </c>
    </row>
    <row r="16">
      <c r="A16" s="4" t="inlineStr">
        <is>
          <t>Risk free interest rate</t>
        </is>
      </c>
      <c r="B16" s="4" t="inlineStr">
        <is>
          <t>0.20%</t>
        </is>
      </c>
    </row>
    <row r="17">
      <c r="A17" s="4" t="inlineStr">
        <is>
          <t>Expected volatility</t>
        </is>
      </c>
      <c r="B17" s="4" t="inlineStr">
        <is>
          <t>52.86%</t>
        </is>
      </c>
    </row>
    <row r="18">
      <c r="A18" s="4" t="inlineStr">
        <is>
          <t>Expected term</t>
        </is>
      </c>
      <c r="B18"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and Stock-based Compensation - Stock-based compensation expens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7" t="n">
        <v>2780639</v>
      </c>
      <c r="C4" s="7" t="n">
        <v>2517555</v>
      </c>
    </row>
    <row r="5">
      <c r="A5" s="4" t="inlineStr">
        <is>
          <t>Cost of services provided</t>
        </is>
      </c>
    </row>
    <row r="6">
      <c r="A6" s="3" t="inlineStr">
        <is>
          <t>Share-based Compensation Arrangement by Share-based Payment Award [Line Items]</t>
        </is>
      </c>
    </row>
    <row r="7">
      <c r="A7" s="4" t="inlineStr">
        <is>
          <t>Total stock-based compensation expense</t>
        </is>
      </c>
      <c r="B7" s="6" t="n">
        <v>160504</v>
      </c>
      <c r="C7" s="6" t="n">
        <v>126675</v>
      </c>
    </row>
    <row r="8">
      <c r="A8" s="4" t="inlineStr">
        <is>
          <t>Research and development expense</t>
        </is>
      </c>
    </row>
    <row r="9">
      <c r="A9" s="3" t="inlineStr">
        <is>
          <t>Share-based Compensation Arrangement by Share-based Payment Award [Line Items]</t>
        </is>
      </c>
    </row>
    <row r="10">
      <c r="A10" s="4" t="inlineStr">
        <is>
          <t>Total stock-based compensation expense</t>
        </is>
      </c>
      <c r="B10" s="6" t="n">
        <v>493336</v>
      </c>
      <c r="C10" s="6" t="n">
        <v>1071984</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7" t="n">
        <v>2126799</v>
      </c>
      <c r="C13" s="7" t="n">
        <v>13188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24" customWidth="1" min="2" max="2"/>
    <col width="20" customWidth="1" min="3" max="3"/>
  </cols>
  <sheetData>
    <row r="1">
      <c r="A1" s="1" t="inlineStr">
        <is>
          <t>Stockholders Equity (Details)</t>
        </is>
      </c>
      <c r="B1" s="2" t="inlineStr">
        <is>
          <t>12 Months Ended</t>
        </is>
      </c>
    </row>
    <row r="2">
      <c r="B2" s="2" t="inlineStr">
        <is>
          <t>Dec. 31, 2021Voteshares</t>
        </is>
      </c>
      <c r="C2" s="2" t="inlineStr">
        <is>
          <t>Dec. 31, 2020shares</t>
        </is>
      </c>
    </row>
    <row r="3">
      <c r="A3" s="3" t="inlineStr">
        <is>
          <t>Class of Stock [Line Items]</t>
        </is>
      </c>
    </row>
    <row r="4">
      <c r="A4" s="4" t="inlineStr">
        <is>
          <t>Number Of Shares Authorized</t>
        </is>
      </c>
      <c r="B4" s="6" t="n">
        <v>39500000</v>
      </c>
    </row>
    <row r="5">
      <c r="A5" s="4" t="inlineStr">
        <is>
          <t>Common Stock, Shares Authorized</t>
        </is>
      </c>
      <c r="B5" s="6" t="n">
        <v>37500000</v>
      </c>
      <c r="C5" s="6" t="n">
        <v>37500000</v>
      </c>
    </row>
    <row r="6">
      <c r="A6" s="4" t="inlineStr">
        <is>
          <t>Preferred Stock, Shares Authorized</t>
        </is>
      </c>
      <c r="B6" s="6" t="n">
        <v>2000000</v>
      </c>
      <c r="C6" s="6" t="n">
        <v>2000000</v>
      </c>
    </row>
    <row r="7">
      <c r="A7" s="4" t="inlineStr">
        <is>
          <t>Number of Votes Entitled for Each Share | Vote</t>
        </is>
      </c>
      <c r="B7" s="6" t="n">
        <v>1</v>
      </c>
    </row>
    <row r="8">
      <c r="A8" s="4" t="inlineStr">
        <is>
          <t>Preferred Stock, Shares Issued</t>
        </is>
      </c>
      <c r="B8" s="6" t="n">
        <v>0</v>
      </c>
      <c r="C8" s="6" t="n">
        <v>0</v>
      </c>
    </row>
    <row r="9">
      <c r="A9" s="4" t="inlineStr">
        <is>
          <t>Preferred Stock, Shares Outstanding</t>
        </is>
      </c>
      <c r="B9" s="6" t="n">
        <v>0</v>
      </c>
      <c r="C9" s="6" t="n">
        <v>0</v>
      </c>
    </row>
    <row r="10">
      <c r="A10" s="4" t="inlineStr">
        <is>
          <t>Common stock, shares issued</t>
        </is>
      </c>
      <c r="B10" s="6" t="n">
        <v>20475143</v>
      </c>
      <c r="C10" s="6" t="n">
        <v>17695985</v>
      </c>
    </row>
    <row r="11">
      <c r="A11" s="4" t="inlineStr">
        <is>
          <t>Common stock, shares outstanding</t>
        </is>
      </c>
      <c r="B11" s="6" t="n">
        <v>20475143</v>
      </c>
      <c r="C11" s="6" t="n">
        <v>17695985</v>
      </c>
    </row>
    <row r="12">
      <c r="A12" s="4" t="inlineStr">
        <is>
          <t>Series A Preferred Stock</t>
        </is>
      </c>
    </row>
    <row r="13">
      <c r="A13" s="3" t="inlineStr">
        <is>
          <t>Class of Stock [Line Items]</t>
        </is>
      </c>
    </row>
    <row r="14">
      <c r="A14" s="4" t="inlineStr">
        <is>
          <t>Preferred Stock, Shares Issued</t>
        </is>
      </c>
      <c r="B14" s="6" t="n">
        <v>0</v>
      </c>
      <c r="C14" s="6" t="n">
        <v>0</v>
      </c>
    </row>
    <row r="15">
      <c r="A15" s="4" t="inlineStr">
        <is>
          <t>Preferred Stock, Shares Outstanding</t>
        </is>
      </c>
      <c r="B15" s="6" t="n">
        <v>0</v>
      </c>
      <c r="C15" s="6" t="n">
        <v>0</v>
      </c>
    </row>
    <row r="16">
      <c r="A16" s="4" t="inlineStr">
        <is>
          <t>Common Class B</t>
        </is>
      </c>
    </row>
    <row r="17">
      <c r="A17" s="3" t="inlineStr">
        <is>
          <t>Class of Stock [Line Items]</t>
        </is>
      </c>
    </row>
    <row r="18">
      <c r="A18" s="4" t="inlineStr">
        <is>
          <t>Common stock, shares issued</t>
        </is>
      </c>
      <c r="B18" s="6" t="n">
        <v>0</v>
      </c>
      <c r="C18" s="6" t="n">
        <v>0</v>
      </c>
    </row>
    <row r="19">
      <c r="A19" s="4" t="inlineStr">
        <is>
          <t>Common stock, shares outstanding</t>
        </is>
      </c>
      <c r="B19" s="6" t="n">
        <v>0</v>
      </c>
      <c r="C19"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Loss Per Share Attributable to Common Stockholders (Details) - USD ($)</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7" t="n">
        <v>-9057163</v>
      </c>
      <c r="C4" s="7" t="n">
        <v>-10683561</v>
      </c>
    </row>
    <row r="5">
      <c r="A5" s="3" t="inlineStr">
        <is>
          <t>Denominator:</t>
        </is>
      </c>
    </row>
    <row r="6">
      <c r="A6" s="4" t="inlineStr">
        <is>
          <t>Weighted average shares used in computing net loss per share attributable to common stockholders, basic</t>
        </is>
      </c>
      <c r="B6" s="6" t="n">
        <v>18837358</v>
      </c>
      <c r="C6" s="6" t="n">
        <v>11817755</v>
      </c>
    </row>
    <row r="7">
      <c r="A7" s="4" t="inlineStr">
        <is>
          <t>Weighted average shares used in computing net loss per share attributable to common stockholders, diluted</t>
        </is>
      </c>
      <c r="B7" s="6" t="n">
        <v>18837358</v>
      </c>
      <c r="C7" s="6" t="n">
        <v>11817755</v>
      </c>
    </row>
    <row r="8">
      <c r="A8" s="4" t="inlineStr">
        <is>
          <t>Net loss per share attributable to common stockholders, basic</t>
        </is>
      </c>
      <c r="B8" s="8" t="n">
        <v>-0.48</v>
      </c>
      <c r="C8" s="8" t="n">
        <v>-0.9</v>
      </c>
    </row>
    <row r="9">
      <c r="A9" s="4" t="inlineStr">
        <is>
          <t>Net loss per share attributable to common stockholders, diluted</t>
        </is>
      </c>
      <c r="B9" s="8" t="n">
        <v>-0.48</v>
      </c>
      <c r="C9" s="8" t="n">
        <v>-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Dilutive Securities Excluded From Computation of Diluted Net Loss Per Share (Details)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7" t="n">
        <v>11423367</v>
      </c>
      <c r="C4" s="7" t="n">
        <v>9197351</v>
      </c>
    </row>
    <row r="5">
      <c r="A5" s="4" t="inlineStr">
        <is>
          <t>Options, RSUs, and grants</t>
        </is>
      </c>
    </row>
    <row r="6">
      <c r="A6" s="3" t="inlineStr">
        <is>
          <t>Antidilutive Securities Excluded from Computation of Earnings Per Share [Line Items]</t>
        </is>
      </c>
    </row>
    <row r="7">
      <c r="A7" s="4" t="inlineStr">
        <is>
          <t>Total</t>
        </is>
      </c>
      <c r="B7" s="6" t="n">
        <v>2777904</v>
      </c>
      <c r="C7" s="6" t="n">
        <v>1757019</v>
      </c>
    </row>
    <row r="8">
      <c r="A8" s="4" t="inlineStr">
        <is>
          <t>Warrants</t>
        </is>
      </c>
    </row>
    <row r="9">
      <c r="A9" s="3" t="inlineStr">
        <is>
          <t>Antidilutive Securities Excluded from Computation of Earnings Per Share [Line Items]</t>
        </is>
      </c>
    </row>
    <row r="10">
      <c r="A10" s="4" t="inlineStr">
        <is>
          <t>Total</t>
        </is>
      </c>
      <c r="B10" s="7" t="n">
        <v>8645463</v>
      </c>
      <c r="C10" s="7" t="n">
        <v>74403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37" customWidth="1" min="2" max="2"/>
    <col width="27" customWidth="1" min="3" max="3"/>
    <col width="14" customWidth="1" min="4" max="4"/>
    <col width="14" customWidth="1" min="5" max="5"/>
    <col width="20" customWidth="1" min="6" max="6"/>
    <col width="27" customWidth="1" min="7" max="7"/>
    <col width="21" customWidth="1" min="8" max="8"/>
    <col width="21" customWidth="1" min="9" max="9"/>
  </cols>
  <sheetData>
    <row r="1">
      <c r="A1" s="1" t="inlineStr">
        <is>
          <t>Related Party Transaction (Details) $ / shares in Units, £ in Thousands</t>
        </is>
      </c>
      <c r="B1" s="2" t="inlineStr">
        <is>
          <t>Nov. 13, 2020USD ($)$ / sharesshares</t>
        </is>
      </c>
      <c r="C1" s="2" t="inlineStr">
        <is>
          <t>Aug. 16, 2017USD ($)shares</t>
        </is>
      </c>
      <c r="D1" s="2" t="inlineStr">
        <is>
          <t>Dec. 16, 2016</t>
        </is>
      </c>
      <c r="E1" s="2" t="inlineStr">
        <is>
          <t>Jan. 31, 2020</t>
        </is>
      </c>
      <c r="F1" s="2" t="inlineStr">
        <is>
          <t>Sep. 30, 2021shares</t>
        </is>
      </c>
      <c r="G1" s="2" t="inlineStr">
        <is>
          <t>Dec. 31, 2021USD ($)shares</t>
        </is>
      </c>
      <c r="H1" s="2" t="inlineStr">
        <is>
          <t>Dec. 31, 2020USD ($)</t>
        </is>
      </c>
      <c r="I1" s="2" t="inlineStr">
        <is>
          <t>Nov. 13, 2020GBP (£)</t>
        </is>
      </c>
    </row>
    <row r="2">
      <c r="A2" s="3" t="inlineStr">
        <is>
          <t>Related Party Transaction</t>
        </is>
      </c>
    </row>
    <row r="3">
      <c r="A3" s="4" t="inlineStr">
        <is>
          <t>Related party receivables</t>
        </is>
      </c>
      <c r="G3" s="7" t="n">
        <v>13648</v>
      </c>
      <c r="H3" s="7" t="n">
        <v>14505</v>
      </c>
    </row>
    <row r="4">
      <c r="A4" s="4" t="inlineStr">
        <is>
          <t>Related party payables</t>
        </is>
      </c>
      <c r="G4" s="6" t="n">
        <v>252773</v>
      </c>
      <c r="H4" s="6" t="n">
        <v>448305</v>
      </c>
    </row>
    <row r="5">
      <c r="A5" s="4" t="inlineStr">
        <is>
          <t>Expenses incurred in relation to legal services</t>
        </is>
      </c>
      <c r="G5" s="6" t="n">
        <v>32000</v>
      </c>
      <c r="H5" s="6" t="n">
        <v>100000</v>
      </c>
    </row>
    <row r="6">
      <c r="A6" s="4" t="inlineStr">
        <is>
          <t>Amounts payable</t>
        </is>
      </c>
      <c r="G6" s="6" t="n">
        <v>0</v>
      </c>
      <c r="H6" s="6" t="n">
        <v>0</v>
      </c>
    </row>
    <row r="7">
      <c r="A7" s="4" t="inlineStr">
        <is>
          <t>Total revenue</t>
        </is>
      </c>
      <c r="G7" s="7" t="n">
        <v>0</v>
      </c>
      <c r="H7" s="6" t="n">
        <v>904000</v>
      </c>
    </row>
    <row r="8">
      <c r="A8" s="4" t="inlineStr">
        <is>
          <t>Loans receivable carrying amount</t>
        </is>
      </c>
      <c r="B8" s="7" t="n">
        <v>335000</v>
      </c>
      <c r="C8" s="7" t="n">
        <v>75000</v>
      </c>
    </row>
    <row r="9">
      <c r="A9" s="4" t="inlineStr">
        <is>
          <t>Loans receivable term</t>
        </is>
      </c>
      <c r="B9" s="4" t="inlineStr">
        <is>
          <t>3 years</t>
        </is>
      </c>
    </row>
    <row r="10">
      <c r="A10" s="4" t="inlineStr">
        <is>
          <t>Abated interest rate</t>
        </is>
      </c>
      <c r="B10" s="4" t="inlineStr">
        <is>
          <t>0.25%</t>
        </is>
      </c>
    </row>
    <row r="11">
      <c r="A11" s="4" t="inlineStr">
        <is>
          <t>Number of stock options purchased | shares</t>
        </is>
      </c>
      <c r="B11" s="6" t="n">
        <v>1408240</v>
      </c>
      <c r="F11" s="6" t="n">
        <v>1719364</v>
      </c>
      <c r="G11" s="6" t="n">
        <v>261736</v>
      </c>
    </row>
    <row r="12">
      <c r="A12" s="4" t="inlineStr">
        <is>
          <t>Share issue price | $ / shares</t>
        </is>
      </c>
      <c r="B12" s="8" t="n">
        <v>1.2</v>
      </c>
    </row>
    <row r="13">
      <c r="A13" s="4" t="inlineStr">
        <is>
          <t>Vesting period</t>
        </is>
      </c>
      <c r="B13" s="4" t="inlineStr">
        <is>
          <t>24 months</t>
        </is>
      </c>
      <c r="D13" s="4" t="inlineStr">
        <is>
          <t>0 years</t>
        </is>
      </c>
      <c r="E13" s="4" t="inlineStr">
        <is>
          <t>0 years</t>
        </is>
      </c>
    </row>
    <row r="14">
      <c r="A14" s="4" t="inlineStr">
        <is>
          <t>Stock options expiration period</t>
        </is>
      </c>
      <c r="B14" s="4" t="inlineStr">
        <is>
          <t>36 months</t>
        </is>
      </c>
      <c r="D14" s="4" t="inlineStr">
        <is>
          <t>10 years</t>
        </is>
      </c>
    </row>
    <row r="15">
      <c r="A15" s="4" t="inlineStr">
        <is>
          <t>Loans Receivable amount kind in services per month | £</t>
        </is>
      </c>
      <c r="I15" s="12" t="n">
        <v>9</v>
      </c>
    </row>
    <row r="16">
      <c r="A16" s="4" t="inlineStr">
        <is>
          <t>Shareholder loan balances totaled</t>
        </is>
      </c>
      <c r="G16" s="7" t="n">
        <v>0</v>
      </c>
      <c r="H16" s="6" t="n">
        <v>225000</v>
      </c>
    </row>
    <row r="17">
      <c r="A17" s="4" t="inlineStr">
        <is>
          <t>Loans issued | shares</t>
        </is>
      </c>
      <c r="C17" s="6" t="n">
        <v>176282</v>
      </c>
    </row>
    <row r="18">
      <c r="A18" s="4" t="inlineStr">
        <is>
          <t>10Clouds</t>
        </is>
      </c>
    </row>
    <row r="19">
      <c r="A19" s="3" t="inlineStr">
        <is>
          <t>Related Party Transaction</t>
        </is>
      </c>
    </row>
    <row r="20">
      <c r="A20" s="4" t="inlineStr">
        <is>
          <t>Related party payables</t>
        </is>
      </c>
      <c r="G20" s="6" t="n">
        <v>253000</v>
      </c>
      <c r="H20" s="6" t="n">
        <v>448000</v>
      </c>
    </row>
    <row r="21">
      <c r="A21" s="4" t="inlineStr">
        <is>
          <t>Related party cost</t>
        </is>
      </c>
      <c r="G21" s="7" t="n">
        <v>1080000</v>
      </c>
      <c r="H21" s="7" t="n">
        <v>19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uture minimum lease obligations (Details) - USD ($) $ in Thousands</t>
        </is>
      </c>
      <c r="B1" s="2" t="inlineStr">
        <is>
          <t>12 Months Ended</t>
        </is>
      </c>
    </row>
    <row r="2">
      <c r="B2" s="2" t="inlineStr">
        <is>
          <t>Dec. 31, 2021</t>
        </is>
      </c>
      <c r="C2" s="2" t="inlineStr">
        <is>
          <t>Dec. 31, 2020</t>
        </is>
      </c>
    </row>
    <row r="3">
      <c r="A3" s="3" t="inlineStr">
        <is>
          <t>Commitments and Contingencies.</t>
        </is>
      </c>
    </row>
    <row r="4">
      <c r="A4" s="4" t="inlineStr">
        <is>
          <t>Rental expense</t>
        </is>
      </c>
      <c r="B4" s="7" t="n">
        <v>594</v>
      </c>
      <c r="C4" s="7" t="n">
        <v>2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attributable to T Stamp Inc.</t>
        </is>
      </c>
      <c r="B4" s="7" t="n">
        <v>-9057163</v>
      </c>
      <c r="C4" s="7" t="n">
        <v>-10683561</v>
      </c>
    </row>
    <row r="5">
      <c r="A5" s="4" t="inlineStr">
        <is>
          <t>Net loss attributable to noncontrolling interest</t>
        </is>
      </c>
      <c r="B5" s="6" t="n">
        <v>-1743</v>
      </c>
      <c r="C5" s="6" t="n">
        <v>-63</v>
      </c>
    </row>
    <row r="6">
      <c r="A6" s="3" t="inlineStr">
        <is>
          <t>Adjustments to reconcile net loss to net cash flows from operating activities:</t>
        </is>
      </c>
    </row>
    <row r="7">
      <c r="A7" s="4" t="inlineStr">
        <is>
          <t>Depreciation and amortization</t>
        </is>
      </c>
      <c r="B7" s="6" t="n">
        <v>573755</v>
      </c>
      <c r="C7" s="6" t="n">
        <v>406240</v>
      </c>
    </row>
    <row r="8">
      <c r="A8" s="4" t="inlineStr">
        <is>
          <t>Noncash payment to Euronext advisor</t>
        </is>
      </c>
      <c r="C8" s="6" t="n">
        <v>155800</v>
      </c>
    </row>
    <row r="9">
      <c r="A9" s="4" t="inlineStr">
        <is>
          <t>Noncash payment to Ridgegrowth</t>
        </is>
      </c>
      <c r="C9" s="6" t="n">
        <v>47672</v>
      </c>
    </row>
    <row r="10">
      <c r="A10" s="4" t="inlineStr">
        <is>
          <t>Stock-based compensation</t>
        </is>
      </c>
      <c r="B10" s="6" t="n">
        <v>2780639</v>
      </c>
      <c r="C10" s="6" t="n">
        <v>2517555</v>
      </c>
    </row>
    <row r="11">
      <c r="A11" s="4" t="inlineStr">
        <is>
          <t>Change in fair value of warrant liability</t>
        </is>
      </c>
      <c r="B11" s="6" t="n">
        <v>86944</v>
      </c>
    </row>
    <row r="12">
      <c r="A12" s="4" t="inlineStr">
        <is>
          <t>Noncash warrant expense</t>
        </is>
      </c>
      <c r="C12" s="6" t="n">
        <v>1413273</v>
      </c>
    </row>
    <row r="13">
      <c r="A13" s="4" t="inlineStr">
        <is>
          <t>Noncash interest expense</t>
        </is>
      </c>
      <c r="C13" s="6" t="n">
        <v>185599</v>
      </c>
    </row>
    <row r="14">
      <c r="A14" s="4" t="inlineStr">
        <is>
          <t>Noncash revenue related to Emergent termination</t>
        </is>
      </c>
      <c r="C14" s="6" t="n">
        <v>-904777</v>
      </c>
    </row>
    <row r="15">
      <c r="A15" s="4" t="inlineStr">
        <is>
          <t>Repayment of shareholder loans through in kind services</t>
        </is>
      </c>
      <c r="B15" s="6" t="n">
        <v>261794</v>
      </c>
      <c r="C15" s="6" t="n">
        <v>93100</v>
      </c>
    </row>
    <row r="16">
      <c r="A16" s="4" t="inlineStr">
        <is>
          <t>Write off of investment in Emergent</t>
        </is>
      </c>
      <c r="C16" s="6" t="n">
        <v>962000</v>
      </c>
    </row>
    <row r="17">
      <c r="A17" s="3" t="inlineStr">
        <is>
          <t>Changes in assets and liabilities:</t>
        </is>
      </c>
    </row>
    <row r="18">
      <c r="A18" s="4" t="inlineStr">
        <is>
          <t>Accounts receivable</t>
        </is>
      </c>
      <c r="B18" s="6" t="n">
        <v>-1137433</v>
      </c>
      <c r="C18" s="6" t="n">
        <v>-53094</v>
      </c>
    </row>
    <row r="19">
      <c r="A19" s="4" t="inlineStr">
        <is>
          <t>Related party receivables</t>
        </is>
      </c>
      <c r="B19" s="6" t="n">
        <v>857</v>
      </c>
      <c r="C19" s="6" t="n">
        <v>1817</v>
      </c>
    </row>
    <row r="20">
      <c r="A20" s="4" t="inlineStr">
        <is>
          <t>Prepaid expenses and other current assets</t>
        </is>
      </c>
      <c r="B20" s="6" t="n">
        <v>-537607</v>
      </c>
      <c r="C20" s="6" t="n">
        <v>-36305</v>
      </c>
    </row>
    <row r="21">
      <c r="A21" s="4" t="inlineStr">
        <is>
          <t>Other assets</t>
        </is>
      </c>
      <c r="B21" s="6" t="n">
        <v>19816</v>
      </c>
      <c r="C21" s="6" t="n">
        <v>-150946</v>
      </c>
    </row>
    <row r="22">
      <c r="A22" s="4" t="inlineStr">
        <is>
          <t>Accounts payable and accrued expenses</t>
        </is>
      </c>
      <c r="B22" s="6" t="n">
        <v>176764</v>
      </c>
      <c r="C22" s="6" t="n">
        <v>985353</v>
      </c>
    </row>
    <row r="23">
      <c r="A23" s="4" t="inlineStr">
        <is>
          <t>Related party payables</t>
        </is>
      </c>
      <c r="B23" s="6" t="n">
        <v>-195532</v>
      </c>
      <c r="C23" s="6" t="n">
        <v>249562</v>
      </c>
    </row>
    <row r="24">
      <c r="A24" s="4" t="inlineStr">
        <is>
          <t>Deferred revenue</t>
        </is>
      </c>
      <c r="B24" s="6" t="n">
        <v>34328</v>
      </c>
      <c r="C24" s="6" t="n">
        <v>328105</v>
      </c>
    </row>
    <row r="25">
      <c r="A25" s="4" t="inlineStr">
        <is>
          <t>Customer deposit liabilities</t>
        </is>
      </c>
      <c r="B25" s="6" t="n">
        <v>280108</v>
      </c>
    </row>
    <row r="26">
      <c r="A26" s="4" t="inlineStr">
        <is>
          <t>Net cash flows from operating activities</t>
        </is>
      </c>
      <c r="B26" s="6" t="n">
        <v>-6714473</v>
      </c>
      <c r="C26" s="6" t="n">
        <v>-4482670</v>
      </c>
    </row>
    <row r="27">
      <c r="A27" s="3" t="inlineStr">
        <is>
          <t>Cash flows from investing activities:</t>
        </is>
      </c>
    </row>
    <row r="28">
      <c r="A28" s="4" t="inlineStr">
        <is>
          <t>Purchases of property and equipment</t>
        </is>
      </c>
      <c r="B28" s="6" t="n">
        <v>-34217</v>
      </c>
      <c r="C28" s="6" t="n">
        <v>-130128</v>
      </c>
    </row>
    <row r="29">
      <c r="A29" s="4" t="inlineStr">
        <is>
          <t>Capitalized internally developed software costs</t>
        </is>
      </c>
      <c r="B29" s="6" t="n">
        <v>-482219</v>
      </c>
      <c r="C29" s="6" t="n">
        <v>-359919</v>
      </c>
    </row>
    <row r="30">
      <c r="A30" s="4" t="inlineStr">
        <is>
          <t>Acquisition of Pixelpin intangible asset</t>
        </is>
      </c>
      <c r="B30" s="6" t="n">
        <v>-90621</v>
      </c>
    </row>
    <row r="31">
      <c r="A31" s="4" t="inlineStr">
        <is>
          <t>Patent application costs</t>
        </is>
      </c>
      <c r="B31" s="6" t="n">
        <v>-161296</v>
      </c>
      <c r="C31" s="6" t="n">
        <v>-22118</v>
      </c>
    </row>
    <row r="32">
      <c r="A32" s="4" t="inlineStr">
        <is>
          <t>Net cash flows from investing activities</t>
        </is>
      </c>
      <c r="B32" s="6" t="n">
        <v>-768353</v>
      </c>
      <c r="C32" s="6" t="n">
        <v>-512165</v>
      </c>
    </row>
    <row r="33">
      <c r="A33" s="3" t="inlineStr">
        <is>
          <t>Cash flows from financing activities:</t>
        </is>
      </c>
    </row>
    <row r="34">
      <c r="A34" s="4" t="inlineStr">
        <is>
          <t>Proceeds from issuance of common stock</t>
        </is>
      </c>
      <c r="B34" s="6" t="n">
        <v>7633045</v>
      </c>
      <c r="C34" s="6" t="n">
        <v>263877</v>
      </c>
    </row>
    <row r="35">
      <c r="A35" s="4" t="inlineStr">
        <is>
          <t>Proceeds from exercise of warrant</t>
        </is>
      </c>
      <c r="B35" s="6" t="n">
        <v>1129535</v>
      </c>
    </row>
    <row r="36">
      <c r="A36" s="4" t="inlineStr">
        <is>
          <t>Proceeds from exercise of warrants to common stock</t>
        </is>
      </c>
      <c r="B36" s="6" t="n">
        <v>150</v>
      </c>
    </row>
    <row r="37">
      <c r="A37" s="4" t="inlineStr">
        <is>
          <t>Proceeds from loan from Maltese government</t>
        </is>
      </c>
      <c r="B37" s="6" t="n">
        <v>856258</v>
      </c>
    </row>
    <row r="38">
      <c r="A38" s="4" t="inlineStr">
        <is>
          <t>Repayment of debt</t>
        </is>
      </c>
      <c r="B38" s="6" t="n">
        <v>-344219</v>
      </c>
    </row>
    <row r="39">
      <c r="A39" s="4" t="inlineStr">
        <is>
          <t>Proceeds from repayment of shareholder loan</t>
        </is>
      </c>
      <c r="B39" s="6" t="n">
        <v>75000</v>
      </c>
    </row>
    <row r="40">
      <c r="A40" s="4" t="inlineStr">
        <is>
          <t>Proceeds from issuance of Series A Preferred Stock</t>
        </is>
      </c>
      <c r="C40" s="6" t="n">
        <v>6789303</v>
      </c>
    </row>
    <row r="41">
      <c r="A41" s="4" t="inlineStr">
        <is>
          <t>Issuance Costs of Series A Preferred Stock</t>
        </is>
      </c>
      <c r="C41" s="6" t="n">
        <v>-1003111</v>
      </c>
    </row>
    <row r="42">
      <c r="A42" s="4" t="inlineStr">
        <is>
          <t>Proceeds from issuance of Series A Preferred Stock warrants</t>
        </is>
      </c>
      <c r="C42" s="6" t="n">
        <v>300000</v>
      </c>
    </row>
    <row r="43">
      <c r="A43" s="4" t="inlineStr">
        <is>
          <t>Proceeds from debt, net of issuance cost</t>
        </is>
      </c>
      <c r="C43" s="6" t="n">
        <v>345000</v>
      </c>
    </row>
    <row r="44">
      <c r="A44" s="4" t="inlineStr">
        <is>
          <t>Repayment of SAFE note</t>
        </is>
      </c>
      <c r="C44" s="6" t="n">
        <v>-607176</v>
      </c>
    </row>
    <row r="45">
      <c r="A45" s="4" t="inlineStr">
        <is>
          <t>Net cash flows from financing activities</t>
        </is>
      </c>
      <c r="B45" s="6" t="n">
        <v>9349769</v>
      </c>
      <c r="C45" s="6" t="n">
        <v>6087893</v>
      </c>
    </row>
    <row r="46">
      <c r="A46" s="4" t="inlineStr">
        <is>
          <t>Effect of foreign currency translation on cash</t>
        </is>
      </c>
      <c r="B46" s="6" t="n">
        <v>138800</v>
      </c>
      <c r="C46" s="6" t="n">
        <v>45133</v>
      </c>
    </row>
    <row r="47">
      <c r="A47" s="4" t="inlineStr">
        <is>
          <t>Net change in cash and cash equivalents</t>
        </is>
      </c>
      <c r="B47" s="6" t="n">
        <v>2005743</v>
      </c>
      <c r="D47" s="7" t="n">
        <v>1138191</v>
      </c>
    </row>
    <row r="48">
      <c r="A48" s="4" t="inlineStr">
        <is>
          <t>Cash and cash equivalents, beginning of year</t>
        </is>
      </c>
      <c r="B48" s="6" t="n">
        <v>1469952</v>
      </c>
      <c r="C48" s="6" t="n">
        <v>331761</v>
      </c>
    </row>
    <row r="49">
      <c r="A49" s="4" t="inlineStr">
        <is>
          <t>Cash and cash equivalents, end of year</t>
        </is>
      </c>
      <c r="B49" s="6" t="n">
        <v>3475695</v>
      </c>
      <c r="C49" s="6" t="n">
        <v>1469952</v>
      </c>
      <c r="D49" s="7" t="n">
        <v>331761</v>
      </c>
    </row>
    <row r="50">
      <c r="A50" s="3" t="inlineStr">
        <is>
          <t>Supplemental disclosure of cash flow information:</t>
        </is>
      </c>
    </row>
    <row r="51">
      <c r="A51" s="4" t="inlineStr">
        <is>
          <t>Cash paid during the year for interest</t>
        </is>
      </c>
      <c r="B51" s="7" t="n">
        <v>30215</v>
      </c>
      <c r="C51" s="6" t="n">
        <v>128</v>
      </c>
    </row>
    <row r="52">
      <c r="A52" s="3" t="inlineStr">
        <is>
          <t>Supplemental disclosure of noncash activities:</t>
        </is>
      </c>
    </row>
    <row r="53">
      <c r="A53" s="4" t="inlineStr">
        <is>
          <t>Conversion of convertible notes payable and SAFE to Series A Preferred Stock</t>
        </is>
      </c>
      <c r="C53" s="6" t="n">
        <v>1062983</v>
      </c>
    </row>
    <row r="54">
      <c r="A54" s="4" t="inlineStr">
        <is>
          <t>Extinguishment of SAFE for common stock warrants</t>
        </is>
      </c>
      <c r="C54" s="6" t="n">
        <v>125000</v>
      </c>
    </row>
    <row r="55">
      <c r="A55" s="4" t="inlineStr">
        <is>
          <t>Issuance of common stock warrants for a prepaid sponsorship</t>
        </is>
      </c>
      <c r="C55" s="6" t="n">
        <v>300000</v>
      </c>
    </row>
    <row r="56">
      <c r="A56" s="4" t="inlineStr">
        <is>
          <t>Extinguishment of Emergent SAFE note for common stock, short term note, revenue, and common stock issuance in the amounts of $513, $399,487, $387,176, $904,777 respectively</t>
        </is>
      </c>
      <c r="C56" s="6" t="n">
        <v>1691953</v>
      </c>
    </row>
    <row r="57">
      <c r="A57" s="4" t="inlineStr">
        <is>
          <t>Assignment of Emergent SAFE note to 10Clouds</t>
        </is>
      </c>
      <c r="C57" s="6" t="n">
        <v>200000</v>
      </c>
    </row>
    <row r="58">
      <c r="A58" s="4" t="inlineStr">
        <is>
          <t>Preferred stock conversion to common stock</t>
        </is>
      </c>
      <c r="C58" s="6" t="n">
        <v>8299175</v>
      </c>
    </row>
    <row r="59">
      <c r="A59" s="4" t="inlineStr">
        <is>
          <t>Stockholder notes receivable</t>
        </is>
      </c>
      <c r="C59" s="6" t="n">
        <v>335161</v>
      </c>
    </row>
    <row r="60">
      <c r="A60" s="4" t="inlineStr">
        <is>
          <t>Series A Preferred Stock</t>
        </is>
      </c>
    </row>
    <row r="61">
      <c r="A61" s="3" t="inlineStr">
        <is>
          <t>Cash flows from financing activities:</t>
        </is>
      </c>
    </row>
    <row r="62">
      <c r="A62" s="4" t="inlineStr">
        <is>
          <t>Proceeds from issuance of Series A Preferred Stock</t>
        </is>
      </c>
      <c r="C62" s="6" t="n">
        <v>8400000</v>
      </c>
    </row>
    <row r="63">
      <c r="A63" s="4" t="inlineStr">
        <is>
          <t>Issuance Costs of Series A Preferred Stock</t>
        </is>
      </c>
      <c r="C63" s="7" t="n">
        <v>-1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Future minimum lease obligations</t>
        </is>
      </c>
    </row>
    <row r="3">
      <c r="A3" s="4" t="inlineStr">
        <is>
          <t>2022</t>
        </is>
      </c>
      <c r="B3" s="7" t="n">
        <v>370493</v>
      </c>
    </row>
    <row r="4">
      <c r="A4" s="4" t="inlineStr">
        <is>
          <t>2023</t>
        </is>
      </c>
      <c r="B4" s="6" t="n">
        <v>76725</v>
      </c>
    </row>
    <row r="5">
      <c r="A5" s="4" t="inlineStr">
        <is>
          <t>2024</t>
        </is>
      </c>
      <c r="B5" s="6" t="n">
        <v>66427</v>
      </c>
    </row>
    <row r="6">
      <c r="A6" s="4" t="inlineStr">
        <is>
          <t>2025</t>
        </is>
      </c>
      <c r="B6" s="6" t="n">
        <v>59157</v>
      </c>
    </row>
    <row r="7">
      <c r="A7" s="4" t="inlineStr">
        <is>
          <t>2026</t>
        </is>
      </c>
      <c r="B7" s="6" t="n">
        <v>4669</v>
      </c>
    </row>
    <row r="8">
      <c r="A8" s="4" t="inlineStr">
        <is>
          <t>Total</t>
        </is>
      </c>
      <c r="B8" s="7" t="n">
        <v>5774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alta Grant (Details) € in Thousands, $ in Thousands</t>
        </is>
      </c>
      <c r="B1" s="2" t="inlineStr">
        <is>
          <t>12 Months Ended</t>
        </is>
      </c>
    </row>
    <row r="2">
      <c r="B2" s="2" t="inlineStr">
        <is>
          <t>Dec. 31, 2021USD ($)</t>
        </is>
      </c>
      <c r="C2" s="2" t="inlineStr">
        <is>
          <t>Dec. 31, 2020USD ($)</t>
        </is>
      </c>
      <c r="D2" s="2" t="inlineStr">
        <is>
          <t>Jul. 31, 2020EUR (€)</t>
        </is>
      </c>
    </row>
    <row r="3">
      <c r="A3" s="3" t="inlineStr">
        <is>
          <t>Malta Grant</t>
        </is>
      </c>
    </row>
    <row r="4">
      <c r="A4" s="4" t="inlineStr">
        <is>
          <t>Maximum amount grant</t>
        </is>
      </c>
      <c r="D4" s="9" t="n">
        <v>200</v>
      </c>
    </row>
    <row r="5">
      <c r="A5" s="4" t="inlineStr">
        <is>
          <t>Requirement of initial capital amount</t>
        </is>
      </c>
      <c r="D5" s="6" t="n">
        <v>50</v>
      </c>
    </row>
    <row r="6">
      <c r="A6" s="4" t="inlineStr">
        <is>
          <t>Reimbursement of grant for initial capital amount</t>
        </is>
      </c>
      <c r="D6" s="6" t="n">
        <v>50</v>
      </c>
    </row>
    <row r="7">
      <c r="A7" s="4" t="inlineStr">
        <is>
          <t>Expenses incurred for grant | $</t>
        </is>
      </c>
      <c r="B7" s="7" t="n">
        <v>62</v>
      </c>
      <c r="C7" s="7" t="n">
        <v>190</v>
      </c>
    </row>
    <row r="8">
      <c r="A8" s="4" t="inlineStr">
        <is>
          <t>Remaining reimbursement amount of grant for operating expenses incurred up to 12 Months from incorporation</t>
        </is>
      </c>
      <c r="D8" s="9" t="n">
        <v>1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 in Related Party (Details) - Emergent - USD ($) $ in Thousands</t>
        </is>
      </c>
      <c r="B1" s="2" t="inlineStr">
        <is>
          <t>1 Months Ended</t>
        </is>
      </c>
    </row>
    <row r="2">
      <c r="B2" s="2" t="inlineStr">
        <is>
          <t>Jul. 31, 2019</t>
        </is>
      </c>
      <c r="C2" s="2" t="inlineStr">
        <is>
          <t>Aug. 31, 2018</t>
        </is>
      </c>
      <c r="D2" s="2" t="inlineStr">
        <is>
          <t>Apr. 30, 2021</t>
        </is>
      </c>
    </row>
    <row r="3">
      <c r="A3" s="4" t="inlineStr">
        <is>
          <t>Number of shares acquired</t>
        </is>
      </c>
      <c r="B3" s="6" t="n">
        <v>2235575</v>
      </c>
      <c r="C3" s="6" t="n">
        <v>2235575</v>
      </c>
    </row>
    <row r="4">
      <c r="A4" s="4" t="inlineStr">
        <is>
          <t>Number of units obtained by shareholders</t>
        </is>
      </c>
      <c r="B4" s="11" t="n">
        <v>9.619999999999999</v>
      </c>
      <c r="C4" s="11" t="n">
        <v>9.619999999999999</v>
      </c>
    </row>
    <row r="5">
      <c r="A5" s="4" t="inlineStr">
        <is>
          <t>Fair value of investments</t>
        </is>
      </c>
      <c r="B5" s="7" t="n">
        <v>962</v>
      </c>
      <c r="D5" s="7" t="n">
        <v>9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72" customWidth="1" min="1" max="1"/>
    <col width="27" customWidth="1" min="2" max="2"/>
    <col width="37" customWidth="1" min="3" max="3"/>
    <col width="21" customWidth="1" min="4" max="4"/>
    <col width="27" customWidth="1" min="5" max="5"/>
    <col width="27" customWidth="1" min="6" max="6"/>
    <col width="37" customWidth="1" min="7" max="7"/>
    <col width="37" customWidth="1" min="8" max="8"/>
    <col width="27" customWidth="1" min="9" max="9"/>
    <col width="27" customWidth="1" min="10" max="10"/>
    <col width="21" customWidth="1" min="11" max="11"/>
    <col width="21" customWidth="1" min="12" max="12"/>
    <col width="24" customWidth="1" min="13" max="13"/>
    <col width="20" customWidth="1" min="14" max="14"/>
    <col width="21" customWidth="1" min="15" max="15"/>
    <col width="20" customWidth="1" min="16" max="16"/>
    <col width="20" customWidth="1" min="17" max="17"/>
    <col width="30" customWidth="1" min="18" max="18"/>
  </cols>
  <sheetData>
    <row r="1">
      <c r="A1" s="1" t="inlineStr">
        <is>
          <t>Subsequent Events (Details)</t>
        </is>
      </c>
      <c r="B1" s="2" t="inlineStr">
        <is>
          <t>Feb. 02, 2022USD ($)shares</t>
        </is>
      </c>
      <c r="C1" s="2" t="inlineStr">
        <is>
          <t>Jan. 26, 2022USD ($)$ / sharesshares</t>
        </is>
      </c>
      <c r="D1" s="2" t="inlineStr">
        <is>
          <t>Jan. 25, 2022EUR (€)</t>
        </is>
      </c>
      <c r="E1" s="2" t="inlineStr">
        <is>
          <t>Jan. 10, 2022USD ($)shares</t>
        </is>
      </c>
      <c r="F1" s="2" t="inlineStr">
        <is>
          <t>Jan. 07, 2022USD ($)shares</t>
        </is>
      </c>
      <c r="G1" s="2" t="inlineStr">
        <is>
          <t>Dec. 21, 2021USD ($)$ / sharesshares</t>
        </is>
      </c>
      <c r="H1" s="2" t="inlineStr">
        <is>
          <t>Nov. 19, 2021USD ($)$ / sharesshares</t>
        </is>
      </c>
      <c r="I1" s="2" t="inlineStr">
        <is>
          <t>Jan. 31, 2022USD ($)shares</t>
        </is>
      </c>
      <c r="J1" s="2" t="inlineStr">
        <is>
          <t>Dec. 31, 2021USD ($)shares</t>
        </is>
      </c>
      <c r="K1" s="2" t="inlineStr">
        <is>
          <t>Sep. 27, 2022USD ($)</t>
        </is>
      </c>
      <c r="L1" s="2" t="inlineStr">
        <is>
          <t>Sep. 26, 2022USD ($)</t>
        </is>
      </c>
      <c r="M1" s="2" t="inlineStr">
        <is>
          <t>Apr. 22, 2021$ / shares</t>
        </is>
      </c>
      <c r="N1" s="2" t="inlineStr">
        <is>
          <t>Dec. 31, 2020shares</t>
        </is>
      </c>
      <c r="O1" s="2" t="inlineStr">
        <is>
          <t>Jul. 31, 2020EUR (€)</t>
        </is>
      </c>
      <c r="P1" s="2" t="inlineStr">
        <is>
          <t>Jun. 30, 2020shares</t>
        </is>
      </c>
      <c r="Q1" s="2" t="inlineStr">
        <is>
          <t>Jan. 31, 2020shares</t>
        </is>
      </c>
      <c r="R1" s="2" t="inlineStr">
        <is>
          <t>Nov. 09, 2016$ / sharesshares</t>
        </is>
      </c>
    </row>
    <row r="2">
      <c r="A2" s="3" t="inlineStr">
        <is>
          <t>Subsequent Events</t>
        </is>
      </c>
    </row>
    <row r="3">
      <c r="A3" s="4" t="inlineStr">
        <is>
          <t>Number of warrants exercised for issuance of shares | shares</t>
        </is>
      </c>
      <c r="J3" s="6" t="n">
        <v>7752009</v>
      </c>
      <c r="N3" s="6" t="n">
        <v>6469046</v>
      </c>
      <c r="P3" s="6" t="n">
        <v>32092</v>
      </c>
    </row>
    <row r="4">
      <c r="A4" s="4" t="inlineStr">
        <is>
          <t>Exercise price of warrants | $ / shares</t>
        </is>
      </c>
      <c r="M4" s="7" t="n">
        <v>150</v>
      </c>
    </row>
    <row r="5">
      <c r="A5" s="4" t="inlineStr">
        <is>
          <t>Proceeds from exercise of warrant</t>
        </is>
      </c>
      <c r="J5" s="7" t="n">
        <v>1129535</v>
      </c>
    </row>
    <row r="6">
      <c r="A6" s="4" t="inlineStr">
        <is>
          <t>Maximum Amount Grant | €</t>
        </is>
      </c>
      <c r="O6" s="9" t="n">
        <v>200000</v>
      </c>
    </row>
    <row r="7">
      <c r="A7" s="4" t="inlineStr">
        <is>
          <t>Numbers of shares purchased | shares</t>
        </is>
      </c>
      <c r="J7" s="6" t="n">
        <v>20475143</v>
      </c>
      <c r="N7" s="6" t="n">
        <v>17695985</v>
      </c>
    </row>
    <row r="8">
      <c r="A8" s="4" t="inlineStr">
        <is>
          <t>January 2020 Warrant Purchase Agreement | Second Century Ventures, LLC</t>
        </is>
      </c>
    </row>
    <row r="9">
      <c r="A9" s="3" t="inlineStr">
        <is>
          <t>Subsequent Events</t>
        </is>
      </c>
    </row>
    <row r="10">
      <c r="A10" s="4" t="inlineStr">
        <is>
          <t>Exercise price of warrants | $ / shares</t>
        </is>
      </c>
      <c r="G10" s="8" t="n">
        <v>1.6</v>
      </c>
    </row>
    <row r="11">
      <c r="A11" s="4" t="inlineStr">
        <is>
          <t>Proceeds from exercise of warrant</t>
        </is>
      </c>
      <c r="G11" s="7" t="n">
        <v>3260000</v>
      </c>
    </row>
    <row r="12">
      <c r="A12" s="4" t="inlineStr">
        <is>
          <t>Numbers of shares purchased | shares</t>
        </is>
      </c>
      <c r="G12" s="6" t="n">
        <v>2037560</v>
      </c>
    </row>
    <row r="13">
      <c r="A13" s="4" t="inlineStr">
        <is>
          <t>September 2016 Warrant Purchase Agreement [Member] | REACH Ventures LLC</t>
        </is>
      </c>
    </row>
    <row r="14">
      <c r="A14" s="3" t="inlineStr">
        <is>
          <t>Subsequent Events</t>
        </is>
      </c>
    </row>
    <row r="15">
      <c r="A15" s="4" t="inlineStr">
        <is>
          <t>Exercise price of warrants | $ / shares</t>
        </is>
      </c>
      <c r="G15" s="13" t="n">
        <v>0.1664</v>
      </c>
    </row>
    <row r="16">
      <c r="A16" s="4" t="inlineStr">
        <is>
          <t>Proceeds from exercise of warrant</t>
        </is>
      </c>
      <c r="G16" s="7" t="n">
        <v>66667</v>
      </c>
    </row>
    <row r="17">
      <c r="A17" s="4" t="inlineStr">
        <is>
          <t>Numbers of shares purchased | shares</t>
        </is>
      </c>
      <c r="G17" s="6" t="n">
        <v>400641</v>
      </c>
    </row>
    <row r="18">
      <c r="A18" s="4" t="inlineStr">
        <is>
          <t>Malta Grant Agreement [Member]</t>
        </is>
      </c>
    </row>
    <row r="19">
      <c r="A19" s="3" t="inlineStr">
        <is>
          <t>Subsequent Events</t>
        </is>
      </c>
    </row>
    <row r="20">
      <c r="A20" s="4" t="inlineStr">
        <is>
          <t>Estimated value of the grant | €</t>
        </is>
      </c>
      <c r="D20" s="9" t="n">
        <v>100000</v>
      </c>
    </row>
    <row r="21">
      <c r="A21" s="4" t="inlineStr">
        <is>
          <t>Maximum Amount Grant | €</t>
        </is>
      </c>
      <c r="D21" s="9" t="n">
        <v>136568</v>
      </c>
    </row>
    <row r="22">
      <c r="A22" s="4" t="inlineStr">
        <is>
          <t>Amounts received from grants</t>
        </is>
      </c>
      <c r="J22" s="7" t="n">
        <v>0</v>
      </c>
    </row>
    <row r="23">
      <c r="A23" s="4" t="inlineStr">
        <is>
          <t>Subsequent event</t>
        </is>
      </c>
    </row>
    <row r="24">
      <c r="A24" s="3" t="inlineStr">
        <is>
          <t>Subsequent Events</t>
        </is>
      </c>
    </row>
    <row r="25">
      <c r="A25" s="4" t="inlineStr">
        <is>
          <t>Proceeds from exercise of warrant</t>
        </is>
      </c>
      <c r="E25" s="7" t="n">
        <v>3330000</v>
      </c>
    </row>
    <row r="26">
      <c r="A26" s="4" t="inlineStr">
        <is>
          <t>Amount of contract with ICE</t>
        </is>
      </c>
      <c r="K26" s="7" t="n">
        <v>7176364</v>
      </c>
      <c r="L26" s="7" t="n">
        <v>3920764</v>
      </c>
    </row>
    <row r="27">
      <c r="A27" s="4" t="inlineStr">
        <is>
          <t>Proceeds from warrant exercises</t>
        </is>
      </c>
      <c r="C27" s="7" t="n">
        <v>57</v>
      </c>
    </row>
    <row r="28">
      <c r="A28" s="4" t="inlineStr">
        <is>
          <t>Subsequent event | Malta Grant Agreement [Member]</t>
        </is>
      </c>
    </row>
    <row r="29">
      <c r="A29" s="3" t="inlineStr">
        <is>
          <t>Subsequent Events</t>
        </is>
      </c>
    </row>
    <row r="30">
      <c r="A30" s="4" t="inlineStr">
        <is>
          <t>Percentage Of Investment aid to produce the COVID-19 Relevant Product</t>
        </is>
      </c>
      <c r="D30" s="4" t="inlineStr">
        <is>
          <t>75.00%</t>
        </is>
      </c>
    </row>
    <row r="31">
      <c r="A31" s="4" t="inlineStr">
        <is>
          <t>Subsequent event | Regulation A Warrant Offering</t>
        </is>
      </c>
    </row>
    <row r="32">
      <c r="A32" s="3" t="inlineStr">
        <is>
          <t>Subsequent Events</t>
        </is>
      </c>
    </row>
    <row r="33">
      <c r="A33" s="4" t="inlineStr">
        <is>
          <t>Exercise price of warrants | $ / shares</t>
        </is>
      </c>
      <c r="C33" s="7" t="n">
        <v>4</v>
      </c>
    </row>
    <row r="34">
      <c r="A34" s="4" t="inlineStr">
        <is>
          <t>Proceeds from Issuance</t>
        </is>
      </c>
      <c r="C34" s="7" t="n">
        <v>5740272</v>
      </c>
    </row>
    <row r="35">
      <c r="A35" s="4" t="inlineStr">
        <is>
          <t>Proceeds from warrant exercises</t>
        </is>
      </c>
      <c r="C35" s="7" t="n">
        <v>14250</v>
      </c>
    </row>
    <row r="36">
      <c r="A36" s="4" t="inlineStr">
        <is>
          <t>Class A Common Stock</t>
        </is>
      </c>
    </row>
    <row r="37">
      <c r="A37" s="3" t="inlineStr">
        <is>
          <t>Subsequent Events</t>
        </is>
      </c>
    </row>
    <row r="38">
      <c r="A38" s="4" t="inlineStr">
        <is>
          <t>Number of warrants exercised for issuance of shares | shares</t>
        </is>
      </c>
      <c r="J38" s="6" t="n">
        <v>400641</v>
      </c>
      <c r="Q38" s="6" t="n">
        <v>4660555</v>
      </c>
      <c r="R38" s="6" t="n">
        <v>400640</v>
      </c>
    </row>
    <row r="39">
      <c r="A39" s="4" t="inlineStr">
        <is>
          <t>Exercise price of warrants | $ / shares</t>
        </is>
      </c>
      <c r="R39" s="8" t="n">
        <v>0.62</v>
      </c>
    </row>
    <row r="40">
      <c r="A40" s="4" t="inlineStr">
        <is>
          <t>Proceeds from exercise of warrant</t>
        </is>
      </c>
      <c r="J40" s="8" t="n">
        <v>0.17</v>
      </c>
    </row>
    <row r="41">
      <c r="A41" s="4" t="inlineStr">
        <is>
          <t>Class A Common Stock | Subsequent event | Regulation A Warrant Offering</t>
        </is>
      </c>
    </row>
    <row r="42">
      <c r="A42" s="3" t="inlineStr">
        <is>
          <t>Subsequent Events</t>
        </is>
      </c>
    </row>
    <row r="43">
      <c r="A43" s="4" t="inlineStr">
        <is>
          <t>Number of Units issued | shares</t>
        </is>
      </c>
      <c r="C43" s="6" t="n">
        <v>1435068</v>
      </c>
    </row>
    <row r="44">
      <c r="A44" s="4" t="inlineStr">
        <is>
          <t>CF Common Stock [Member]</t>
        </is>
      </c>
    </row>
    <row r="45">
      <c r="A45" s="3" t="inlineStr">
        <is>
          <t>Subsequent Events</t>
        </is>
      </c>
    </row>
    <row r="46">
      <c r="A46" s="4" t="inlineStr">
        <is>
          <t>Number of warrants exercised for issuance of shares | shares</t>
        </is>
      </c>
      <c r="E46" s="6" t="n">
        <v>1137975</v>
      </c>
      <c r="H46" s="6" t="n">
        <v>1250000</v>
      </c>
    </row>
    <row r="47">
      <c r="A47" s="4" t="inlineStr">
        <is>
          <t>Exercise price of warrants | $ / shares</t>
        </is>
      </c>
      <c r="H47" s="7" t="n">
        <v>4</v>
      </c>
    </row>
    <row r="48">
      <c r="A48" s="4" t="inlineStr">
        <is>
          <t>Proceeds from exercise of warrant</t>
        </is>
      </c>
      <c r="E48" s="7" t="n">
        <v>4551900</v>
      </c>
      <c r="H48" s="7" t="n">
        <v>5000000</v>
      </c>
    </row>
    <row r="49">
      <c r="A49" s="4" t="inlineStr">
        <is>
          <t>CF Common Stock [Member] | Subsequent event</t>
        </is>
      </c>
    </row>
    <row r="50">
      <c r="A50" s="3" t="inlineStr">
        <is>
          <t>Subsequent Events</t>
        </is>
      </c>
    </row>
    <row r="51">
      <c r="A51" s="4" t="inlineStr">
        <is>
          <t>Number of Units issued | shares</t>
        </is>
      </c>
      <c r="I51" s="6" t="n">
        <v>49605</v>
      </c>
    </row>
    <row r="52">
      <c r="A52" s="4" t="inlineStr">
        <is>
          <t>Proceeds from Issuance</t>
        </is>
      </c>
      <c r="I52" s="7" t="n">
        <v>198420</v>
      </c>
    </row>
    <row r="53">
      <c r="A53" s="4" t="inlineStr">
        <is>
          <t>D Common Stock [Member] | Subsequent event</t>
        </is>
      </c>
    </row>
    <row r="54">
      <c r="A54" s="3" t="inlineStr">
        <is>
          <t>Subsequent Events</t>
        </is>
      </c>
    </row>
    <row r="55">
      <c r="A55" s="4" t="inlineStr">
        <is>
          <t>Number of Units issued | shares</t>
        </is>
      </c>
      <c r="B55" s="6" t="n">
        <v>25000</v>
      </c>
      <c r="F55" s="6" t="n">
        <v>215989</v>
      </c>
      <c r="I55" s="6" t="n">
        <v>26250</v>
      </c>
    </row>
    <row r="56">
      <c r="A56" s="4" t="inlineStr">
        <is>
          <t>Proceeds from Issuance</t>
        </is>
      </c>
      <c r="B56" s="7" t="n">
        <v>100000</v>
      </c>
      <c r="F56" s="7" t="n">
        <v>863956</v>
      </c>
      <c r="I56" s="7" t="n">
        <v>105000</v>
      </c>
    </row>
    <row r="57">
      <c r="A57" s="4" t="inlineStr">
        <is>
          <t>S Common Stock [Member] | Subsequent event</t>
        </is>
      </c>
    </row>
    <row r="58">
      <c r="A58" s="3" t="inlineStr">
        <is>
          <t>Subsequent Events</t>
        </is>
      </c>
    </row>
    <row r="59">
      <c r="A59" s="4" t="inlineStr">
        <is>
          <t>Number of Units issued | shares</t>
        </is>
      </c>
      <c r="F59" s="6" t="n">
        <v>56104</v>
      </c>
      <c r="I59" s="6" t="n">
        <v>1250</v>
      </c>
    </row>
    <row r="60">
      <c r="A60" s="4" t="inlineStr">
        <is>
          <t>Proceeds from Issuance</t>
        </is>
      </c>
      <c r="F60" s="7" t="n">
        <v>224416</v>
      </c>
      <c r="I60" s="7" t="n">
        <v>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3" t="inlineStr">
        <is>
          <t>CONSOLIDATED STATEMENTS OF CASH FLOWS</t>
        </is>
      </c>
    </row>
    <row r="4">
      <c r="A4" s="4" t="inlineStr">
        <is>
          <t>Extinguishment of Emergent SAFE note for common stock</t>
        </is>
      </c>
      <c r="B4" s="7" t="n">
        <v>513</v>
      </c>
      <c r="C4" s="7" t="n">
        <v>399487</v>
      </c>
    </row>
    <row r="5">
      <c r="A5" s="4" t="inlineStr">
        <is>
          <t>Extinguishment of Emergent SAFE note for short term note</t>
        </is>
      </c>
      <c r="B5" s="7" t="n">
        <v>387176</v>
      </c>
      <c r="C5" s="7" t="n">
        <v>9047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19:06:45Z</dcterms:created>
  <dcterms:modified xmlns:dcterms="http://purl.org/dc/terms/" xmlns:xsi="http://www.w3.org/2001/XMLSchema-instance" xsi:type="dcterms:W3CDTF">2022-04-07T19:06:45Z</dcterms:modified>
</cp:coreProperties>
</file>